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Summary of Significant Accounti" sheetId="9" r:id="rId9"/>
    <s:sheet name="Share Based Payments" sheetId="10" r:id="rId10"/>
    <s:sheet name="Intangible Assets and Goodwill" sheetId="11" r:id="rId11"/>
    <s:sheet name="Long-term Debt" sheetId="12" r:id="rId12"/>
    <s:sheet name="Liquidity" sheetId="13" r:id="rId13"/>
    <s:sheet name="Fair Value Measurements" sheetId="14" r:id="rId14"/>
    <s:sheet name="Segment Information" sheetId="15" r:id="rId15"/>
    <s:sheet name="Regulatory, Legal and Other Mat" sheetId="16" r:id="rId16"/>
    <s:sheet name="Income Taxes" sheetId="17" r:id="rId17"/>
    <s:sheet name="Significant Events" sheetId="18" r:id="rId18"/>
    <s:sheet name="Subsequent Events" sheetId="19" r:id="rId19"/>
    <s:sheet name="Summary of Significant Accoun20" sheetId="20" r:id="rId20"/>
    <s:sheet name="Summary of Significant Accoun21" sheetId="21" r:id="rId21"/>
    <s:sheet name="Share Based Payments (Tables)" sheetId="22" r:id="rId22"/>
    <s:sheet name="Goodwill by Segment (Tables)" sheetId="23" r:id="rId23"/>
    <s:sheet name="Definite-lived Intangibles (Tab" sheetId="24" r:id="rId24"/>
    <s:sheet name="Long-term Debt (Tables)" sheetId="25" r:id="rId25"/>
    <s:sheet name="Fair Value Measurements (Tables" sheetId="26" r:id="rId26"/>
    <s:sheet name="Segment Information (Tables)"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hare Based Payments Assumption" sheetId="35" r:id="rId35"/>
    <s:sheet name="Share Based Payments - Addition" sheetId="36" r:id="rId36"/>
    <s:sheet name="Share Based Payments Summary of" sheetId="37" r:id="rId37"/>
    <s:sheet name="Share Based Payments Summary 38" sheetId="38" r:id="rId38"/>
    <s:sheet name="Share Based Payments Summary 39" sheetId="39" r:id="rId39"/>
    <s:sheet name="Share Based Payments Stock-Base" sheetId="40" r:id="rId40"/>
    <s:sheet name="Intangible Assets and Goodwill " sheetId="41" r:id="rId41"/>
    <s:sheet name="Intangible Assets and Goodwil42" sheetId="42" r:id="rId42"/>
    <s:sheet name="Intangible Assets and Goodwil43" sheetId="43" r:id="rId43"/>
    <s:sheet name="Intangible Assets and Goodwil44" sheetId="44" r:id="rId44"/>
    <s:sheet name="Long-term Debt - Additional Inf" sheetId="45" r:id="rId45"/>
    <s:sheet name="Long-term Debt - Schedule of Lo" sheetId="46" r:id="rId46"/>
    <s:sheet name="Long-term Debt - Schedule of Ma" sheetId="47" r:id="rId47"/>
    <s:sheet name="Long-term Debt - Schedule of 48" sheetId="48" r:id="rId48"/>
    <s:sheet name="Fair Value Measurements Assets " sheetId="49" r:id="rId49"/>
    <s:sheet name="Fair Value Measurements Reconci" sheetId="50" r:id="rId50"/>
    <s:sheet name="Fair Value Measurements Additio" sheetId="51" r:id="rId51"/>
    <s:sheet name="Segment Information Results of " sheetId="52" r:id="rId52"/>
    <s:sheet name="Income Taxes Additional Informa" sheetId="53" r:id="rId53"/>
    <s:sheet name="Significant Events Additional I" sheetId="54" r:id="rId54"/>
  </s:sheets>
  <s:definedNames/>
  <s:calcPr calcId="124519" calcMode="auto" fullCalcOnLoad="1"/>
</s:workbook>
</file>

<file path=xl/sharedStrings.xml><?xml version="1.0" encoding="utf-8"?>
<sst xmlns="http://schemas.openxmlformats.org/spreadsheetml/2006/main" uniqueCount="547">
  <si>
    <t>Document and Entity Information - shares</t>
  </si>
  <si>
    <t>9 Months Ended</t>
  </si>
  <si>
    <t>Nov. 30, 2015</t>
  </si>
  <si>
    <t>Jan. 04, 2016</t>
  </si>
  <si>
    <t>Document Information [Line Items]</t>
  </si>
  <si>
    <t>Document Type</t>
  </si>
  <si>
    <t>10-Q</t>
  </si>
  <si>
    <t>Amendment Flag</t>
  </si>
  <si>
    <t>false</t>
  </si>
  <si>
    <t>Document Period End Date</t>
  </si>
  <si>
    <t>Nov. 30,
		2015</t>
  </si>
  <si>
    <t>Document Fiscal Year Focus</t>
  </si>
  <si>
    <t>Document Fiscal Period Focus</t>
  </si>
  <si>
    <t>Q3</t>
  </si>
  <si>
    <t>Trading Symbol</t>
  </si>
  <si>
    <t>EMMS</t>
  </si>
  <si>
    <t>Entity Registrant Name</t>
  </si>
  <si>
    <t>EMMIS COMMUNICATIONS CORP</t>
  </si>
  <si>
    <t>Entity Central Index Key</t>
  </si>
  <si>
    <t>Current Fiscal Year End Date</t>
  </si>
  <si>
    <t>--02-28</t>
  </si>
  <si>
    <t>Entity Filer Category</t>
  </si>
  <si>
    <t>Smaller Reporting Accelerated Filer</t>
  </si>
  <si>
    <t>Class A Common Stock</t>
  </si>
  <si>
    <t>Entity Common Stock, Shares Outstanding</t>
  </si>
  <si>
    <t>Class B Common Stock</t>
  </si>
  <si>
    <t>Class C Common Stock</t>
  </si>
  <si>
    <t>CONDENSED CONSOLIDATED STATEMENTS OF OPERATIONS (Unaudited) - USD ($) shares in Thousands, $ in Thousands</t>
  </si>
  <si>
    <t>3 Months Ended</t>
  </si>
  <si>
    <t>Nov. 30, 2014</t>
  </si>
  <si>
    <t>NET REVENUES</t>
  </si>
  <si>
    <t>OPERATING EXPENSES:</t>
  </si>
  <si>
    <t>Station operating expenses excluding LMA fees of $0, $0, $4,208 and $0, and depreciation and amortization expense of $1,141, $1,276, $2,813 and $3,540, respectively</t>
  </si>
  <si>
    <t>Corporate expenses excluding depreciation and amortization expense of $341, $256, $1,613 and $845, respectively</t>
  </si>
  <si>
    <t>LMA fees</t>
  </si>
  <si>
    <t>Hungary license litigation and related expenses</t>
  </si>
  <si>
    <t>Depreciation and amortization</t>
  </si>
  <si>
    <t>Gain on contract settlement</t>
  </si>
  <si>
    <t>Loss on disposal of assets</t>
  </si>
  <si>
    <t>Total operating expenses</t>
  </si>
  <si>
    <t>Operating income (loss)</t>
  </si>
  <si>
    <t>OTHER EXPENSE:</t>
  </si>
  <si>
    <t>Interest expense</t>
  </si>
  <si>
    <t>Loss on debt extinguishment</t>
  </si>
  <si>
    <t>Other income, net</t>
  </si>
  <si>
    <t>Total other expense</t>
  </si>
  <si>
    <t>INCOME BEFORE INCOME TAXES</t>
  </si>
  <si>
    <t>PROVISION FOR INCOME TAXES</t>
  </si>
  <si>
    <t>CONSOLIDATED NET INCOME</t>
  </si>
  <si>
    <t>NET INCOME ATTRIBUTABLE TO NONCONTROLLING INTERESTS</t>
  </si>
  <si>
    <t>NET INCOME ATTRIBUTABLE TO THE COMPANY</t>
  </si>
  <si>
    <t>NET INCOME PER SHARE - BASIC</t>
  </si>
  <si>
    <t>NET INCOME PER SHARE - DILUTED</t>
  </si>
  <si>
    <t>Basic weighted average common shares outstanding</t>
  </si>
  <si>
    <t>Diluted weighted average common shares outstanding</t>
  </si>
  <si>
    <t>CONDENSED CONSOLIDATED STATEMENTS OF OPERATIONS (Parenthetical) - USD ($) $ in Thousands</t>
  </si>
  <si>
    <t>Depreciation and amortization expense excluded from station operating expenses</t>
  </si>
  <si>
    <t>Depreciation and amortization expenses excluded from corporate expenses</t>
  </si>
  <si>
    <t>CONDENSED CONSOLIDATED STATEMENTS OF COMPREHENSIVE INCOME (Unaudited) - USD ($) $ in Thousands</t>
  </si>
  <si>
    <t>OTHER COMPREHENSIVE (LOSS) INCOME, NET OF TAXES:</t>
  </si>
  <si>
    <t>Change in value of derivative instrument and related income tax effects</t>
  </si>
  <si>
    <t>COMPREHENSIVE INCOME</t>
  </si>
  <si>
    <t>LESS: COMPREHENSIVE INCOME ATTRIBUTABLE TO NONCONTROLLING INTERESTS</t>
  </si>
  <si>
    <t>COMPREHENSIVE INCOME ATTRIBUTABLE TO COMMON SHAREHOLDERS</t>
  </si>
  <si>
    <t>CONDENSED CONSOLIDATED BALANCE SHEETS (Unaudited) - USD ($) $ in Thousands</t>
  </si>
  <si>
    <t>Feb. 28, 2015</t>
  </si>
  <si>
    <t>CURRENT ASSETS:</t>
  </si>
  <si>
    <t>Cash and cash equivalents</t>
  </si>
  <si>
    <t>Restricted cash</t>
  </si>
  <si>
    <t>Accounts receivable, net</t>
  </si>
  <si>
    <t>Prepaid expenses</t>
  </si>
  <si>
    <t>Other current asset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Current maturities of long-term debt (Note 4)</t>
  </si>
  <si>
    <t>Accrued salaries and commissions</t>
  </si>
  <si>
    <t>Deferred revenue</t>
  </si>
  <si>
    <t>Other current liabilities</t>
  </si>
  <si>
    <t>Total current liabilities</t>
  </si>
  <si>
    <t>LONG-TERM DEBT, NET OF CURRENT MATURITIES (NOTE 4)</t>
  </si>
  <si>
    <t>OTHER NONCURRENT LIABILITIES</t>
  </si>
  <si>
    <t>DEFERRED INCOME TAXES</t>
  </si>
  <si>
    <t>Total liabilities</t>
  </si>
  <si>
    <t>COMMITMENTS AND CONTINGENCIES</t>
  </si>
  <si>
    <t xml:space="preserve"> </t>
  </si>
  <si>
    <t>DEFICIT:</t>
  </si>
  <si>
    <t>Additional paid-in capital</t>
  </si>
  <si>
    <t>Accumulated deficit</t>
  </si>
  <si>
    <t>Total shareholders’ deficit</t>
  </si>
  <si>
    <t>NONCONTROLLING INTERESTS</t>
  </si>
  <si>
    <t>Total deficit</t>
  </si>
  <si>
    <t>Total liabilities and deficit</t>
  </si>
  <si>
    <t>Class A common stock, $.01 par value; authorized 170,000,000 shares; issued and outstanding 39,054,719 shares at February 28, 2015 and 41,114,139 shares at November 30, 2015</t>
  </si>
  <si>
    <t>Common Stock</t>
  </si>
  <si>
    <t>Class B common stock, $.01 par value; authorized 30,000,000 shares; issued and outstanding 4,569,464 shares at February 28, 2015 and November 30, 2015</t>
  </si>
  <si>
    <t>Series A preferred stock</t>
  </si>
  <si>
    <t>Series A non-cumulative convertible preferred stock, $.01 par value; $50.00 liquidation preference per share, aggregate liquidation preference and redemption amount of $46,450 at February 28, 2015 and $43,316 at November 30, 2015; authorized 2,875,000 shares; issued and outstanding 928,991 shares at February 28, 2015 and 866,319 at November 30, 2015</t>
  </si>
  <si>
    <t>CONDENSED CONSOLIDATED BALANCE SHEETS (Parenthetical) - USD ($) $ in Thousands</t>
  </si>
  <si>
    <t>Common stock, par value</t>
  </si>
  <si>
    <t>Common stock, shares authorized</t>
  </si>
  <si>
    <t>Common stock, shares issued</t>
  </si>
  <si>
    <t>Common stock, shares outstanding</t>
  </si>
  <si>
    <t>Series A non-cumulative convertible preferred stock, par value</t>
  </si>
  <si>
    <t>Series A non-cumulative convertible preferred stock, liquidation preference</t>
  </si>
  <si>
    <t>Series A non-cumulative convertible preferred stock, aggregate liquidation preference and redemption amount</t>
  </si>
  <si>
    <t>Series A non-cumulative convertible preferred stock, shares authorized</t>
  </si>
  <si>
    <t>Series A non-cumulative convertible preferred stock, shares issued</t>
  </si>
  <si>
    <t>Series A non-cumulative convertible preferred stock, shares outstanding</t>
  </si>
  <si>
    <t>CONDENSED CONSOLIDATED STATEMENT OF CHANGES IN EQUITY (Unaudited) - 9 months ended Nov. 30, 2015 - USD ($) $ in Thousands</t>
  </si>
  <si>
    <t>Total</t>
  </si>
  <si>
    <t>Additional Paid-in Capital</t>
  </si>
  <si>
    <t>Accumulated Deficit</t>
  </si>
  <si>
    <t>Noncontrolling Interests</t>
  </si>
  <si>
    <t>Beginning Balance at Feb. 28, 2015</t>
  </si>
  <si>
    <t>Beginning Balance (in shares) at Feb. 28, 2015</t>
  </si>
  <si>
    <t>Net income</t>
  </si>
  <si>
    <t>Issuance of common stock to employees and officers</t>
  </si>
  <si>
    <t>Issuance of common stock to employees and officers (in shares)</t>
  </si>
  <si>
    <t>Exercise of stock options</t>
  </si>
  <si>
    <t>Exercise of stock options (in shares)</t>
  </si>
  <si>
    <t>[1]</t>
  </si>
  <si>
    <t>Distributions to noncontrolling interests</t>
  </si>
  <si>
    <t>Conversion of Series A Preferred Stock to Class A Common Stock</t>
  </si>
  <si>
    <t>Conversion of Series A Preferred Stock to Class A Common Stock (in shares)</t>
  </si>
  <si>
    <t>Ending Balance at Nov. 30, 2015</t>
  </si>
  <si>
    <t>Ending Balance (in shares) at Nov. 30, 2015</t>
  </si>
  <si>
    <t>Cash received from option exercises for the nine months ended November 30, 2014 and 2015 was $0.4 million and $0.1 million, respectively. The Company recorded an income tax benefit relating to the options exercised during the nine months ended November 30, 2014 of $0.1 million. The Company did not record an income tax benefit relating to the options exercised during the nine months ended November 30, 2015.</t>
  </si>
  <si>
    <t>CONDENSED CONSOLIDATED STATEMENTS OF CASH FLOWS (Unaudited) - USD ($) $ in Thousands</t>
  </si>
  <si>
    <t>CASH FLOWS FROM OPERATING ACTIVITIES:</t>
  </si>
  <si>
    <t>Consolidated net income</t>
  </si>
  <si>
    <t>Adjustments to reconcile consolidated net income to net cash provided by operating activities -</t>
  </si>
  <si>
    <t>Amortization of deferred financing costs, including original issue discount</t>
  </si>
  <si>
    <t>Noncash accretion of debt</t>
  </si>
  <si>
    <t>Provision for bad debts</t>
  </si>
  <si>
    <t>Provision for deferred income taxes</t>
  </si>
  <si>
    <t>Noncash compensation</t>
  </si>
  <si>
    <t>Changes in assets and liabilities -</t>
  </si>
  <si>
    <t>Accounts receivable</t>
  </si>
  <si>
    <t>Prepaid expenses and other current assets</t>
  </si>
  <si>
    <t>Other assets</t>
  </si>
  <si>
    <t>Accounts payable and accrued liabilities</t>
  </si>
  <si>
    <t>Income taxes</t>
  </si>
  <si>
    <t>Other liabilities</t>
  </si>
  <si>
    <t>Net cash provided by operating activities</t>
  </si>
  <si>
    <t>CASH FLOWS FROM INVESTING ACTIVITIES:</t>
  </si>
  <si>
    <t>Purchases of property and equipment</t>
  </si>
  <si>
    <t>Cash paid for acquisitions</t>
  </si>
  <si>
    <t>Change in acquisition-related restricted cash</t>
  </si>
  <si>
    <t>Cash paid for investments, net of distributions</t>
  </si>
  <si>
    <t>Other</t>
  </si>
  <si>
    <t>Net cash used in investing activities</t>
  </si>
  <si>
    <t>CASH FLOWS FROM FINANCING ACTIVITIES:</t>
  </si>
  <si>
    <t>Payments on long-term debt</t>
  </si>
  <si>
    <t>Proceeds from long-term debt</t>
  </si>
  <si>
    <t>Debt-related costs</t>
  </si>
  <si>
    <t>Proceeds from the exercise of stock options</t>
  </si>
  <si>
    <t>Settlement of tax withholding obligations on stock issued to employees</t>
  </si>
  <si>
    <t>Net cash provided by (used in) financing activities</t>
  </si>
  <si>
    <t>(DECREASE) INCREASE IN CASH AND CASH EQUIVALENTS</t>
  </si>
  <si>
    <t>CASH AND CASH EQUIVALENTS:</t>
  </si>
  <si>
    <t>Beginning of period</t>
  </si>
  <si>
    <t>End of period</t>
  </si>
  <si>
    <t>SUPPLEMENTAL DISCLOSURES:</t>
  </si>
  <si>
    <t>Cash paid for interest</t>
  </si>
  <si>
    <t>Cash paid for income taxes, net</t>
  </si>
  <si>
    <t>Noncash financing transactions -</t>
  </si>
  <si>
    <t>Stock issued to employees and directors</t>
  </si>
  <si>
    <t>Summary of Significant Accounting Policies</t>
  </si>
  <si>
    <t>Accounting Policies [Abstract]</t>
  </si>
  <si>
    <t>Summary of Significant Accounting Policies 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5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5 , and the results of its operations for the three-month and nine -month periods ended November 30, 2014 and 2015 , and cash flows for the nine -month periods ended November 30, 2014 and 2015 . There have been no changes to our significant accounting policies described in our Annual Report on Form 10-K for the fiscal year ended February 28, 2015 that have had a material impact on our condensed consolidated financial statements and related notes. 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November 30, 2014 and 2015 consisted of stock options, restricted stock awards and the 6.25% Series A non-cumulative convertible preferred stock (the “Preferred Stock”). The following table sets forth the calculation of basic and diluted net income per share: For the three months ended November 30, 2014 November 30, 2015 Net Income Shares Net Income Per Share Net Income Shares Net Income Per Share (amounts in 000’s, except per share data) Basic net income per common share: Net income available to common shareholders $ 2,823 42,702 $ 0.07 $ 5,548 44,400 $ 0.12 Impact of equity awards — 2,408 — 990 Impact of conversion of preferred stock into common stock — 2,266 — 2,114 Diluted net income per common share: Net income available to common shareholders $ 2,823 47,376 $ 0.06 $ 5,548 47,504 $ 0.12 For the nine months ended November 30, 2014 November 30, 2015 Net Income Shares Net Income Per Share Net Income Shares Net Income Per Share (amounts in 000’s, except per share data) Basic net income per common share: Net income available to common shareholders $ 6,539 42,451 $ 0.15 $ 11,467 43,844 $ 0.26 Impact of equity awards — 2,738 — — 1,408 — Impact of conversion of preferred stock into common stock — 2,266 — — 2,199 — Diluted net income per common share: Net income available to common shareholders $ 6,539 47,455 $ 0.14 $ 11,467 47,451 $ 0.24 Shares excluded from the calculation as the effect of their conversion into shares of our common stock would be antidilutive were as follows: For the three months ended For the nine months ended November 30 November 30 2014 2015 2014 2015 (shares in 000’s ) Equity awards 2,162 5,383 1,627 3,948 Antidilutive common share equivalents 2,162 5,383 1,627 3,948 Local Programming and Marketing Agreement Fees The Company from time to time enters into local programming and marketing agreements (“LMAs”) in connection with acquisitions or dispositions of radio stations, typically pending regulatory approval of transfer of the Federal Communications Commission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February 11, 2014, the Company entered into an LMA in connection with its agreement to purchase WBLS-FM and WLIB-AM in New York City from YMF Media New York LLC and YMF Media New York License LLC (collectively, "YMF"). The LMA, which commenced on March 1, 2014, gave Emmis the right to program and sell advertising for the two New York stations. Emmis paid YMF $1.3 million per month and reimbursed YMF for certain monthly expenses through the first closing of the acquisition, which occurred on June 10, 2014. After the first closing, the LMA continued in effect until the second and final closing of the transaction, which occurred on February 13, 2015 at a reduced monthly fee of approximately $0.7 million . During the nine -month period ended November 30, 2014, Emmis recorded $4.2 million of LMA fee expense.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November 30, For the nine months ended November 30, 2014 2015 2014 2015 (amounts in 000's) Net revenues $ 2,582 $ 2,582 $ 7,748 $ 7,748 Station operating expenses, excluding LMA Fees and depreciation and amortization expense 270 232 754 748 Interest expense 804 754 2,447 2,302 Assets and liabilities of 98.7FM as of February 28, 2015 and November 30, 2015 were as follows: As of February 28, As of November 30, 2015 2015 (amounts in 000's) Current assets: Restricted cash $ 1,467 $ 1,552 Prepaid expenses 603 553 Total current assets 2,070 2,105 Noncurrent assets: Property and equipment, net — 259 Indefinite lived intangibles 51,063 51,063 Deferred debt issuance costs, net 2,495 2,295 Deposits and other 4,428 5,215 Total noncurrent assets 57,986 58,832 Total assets $ 60,056 $ 60,937 Current liabilities: Accounts payable and accrued expenses $ 22 $ 14 Current maturities of long-term debt 4,990 5,336 Deferred revenue 753 779 Other current liabilities 241 228 Total current liabilities 6,006 6,357 Noncurrent liabilities: Long-term debt, net of current portion 65,411 61,356 Other noncurrent liabilities 27 — Total noncurrent liabilities 65,438 61,356 Total liabilities $ 71,444 $ 67,713 Restricted Cash The Company's restricted cash, included in current assets in the accompanying condensed consolidated balance sheets, totaled $2.7 million and $2.0 million as of February 28, 2015 and November 30, 2015 , respectively. The terms of our 98.7FM non-recourse notes and related agreements discussed in Note 4 restrict a portion of our cash on deposit for specific operating and financing purposes. Restricted cash related to the 98.7FM non-recourse notes and related agreements totaled $1.5 million and $1.6 million as of February 28, 2015 and November 30, 2015 , respectively. In connection with the Company's agreement with Sprint/United Management Company (“Sprint”), the Company collects cash from other participating companies in the radio industry and remits cash collected to Sprint. The entirety of cash collected but not yet remitted to Sprint classified as restricted cash as of February 28, 2015 and November 30, 2015 was $1.3 million and $0.5 million , respectively. Recent Accounting Pronouncements In May 2014, the Financial Accounting Standards Board ("FASB") issued Accounting Standards Update 2014-09, Revenue from Contracts with Customers, to clarify the principles used to recognize revenue for all entities. The FASB deferred implementation of this guidance by one year with the issuance of Accounting Standards Update 2015-14. As such, this guidance will be effective for the Company in the first quarter of its fiscal year ending February 28, 2019. The Company is currently evaluating the method of adoption and impact, if any, the adoption of this guidance will have on its financial position and results of operations. In August 2014, the FASB issued Accounting Standards Update 2014-15, Presentation of Financial Statements - Going Concern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is effective for the fiscal year ending February 28, 2017, and for annual periods and interim periods thereafter. Early adoption is permitted. The adoption of this update is not expected to have an impact on the Company’s consolidated financial statements. In April 2015, the FASB issued Accounting Standards Update 2015-03, Interest – Imputation of Interest: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n debt issuance costs being presented the same way debt discounts have historically been handled. The ASU does not change the recognition, measurement, or subsequent measurement guidance for debt issuance costs. This guidance is effective for the Company as of March 1, 2016 and may be adopted early. The Company expects this new guidance will reduce total assets and total long-term debt on its consolidated balance sheets by amounts classified as deferred debt issuance costs, but does not expect this update to have any other effect on it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is effective for the Company as of March 1, 2016. The Company is currently evaluating this guidance, but does not anticipate it will have a material impact on its consolidated financial statement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is effective for the Company as of March 1, 2016. The Company does not anticipate this guidance will have any impact on its consolidated financial statements as the purchase price allocations of the Company's recent business combinations have been finalized. In November 2015, the FASB issued Accounting Standards Update 2015-17, Income Taxes - Balance Sheet Classification of Deferred Taxes. This update simplifies the presentation of deferred taxes by requiring deferred tax assets and liabilities to be presented as noncurrent in a classified balance sheet. The Company adopted this update as of September 1, 2015. Adoption of this update did not have any effect on the Company's financial position as the Company did not have any deferred tax assets or liabilities classified as current in any period presented in the accompanying condensed consolidated balance sheets.</t>
  </si>
  <si>
    <t>Share Based Payments</t>
  </si>
  <si>
    <t>Disclosure of Compensation Related Costs, Share-based Payments [Abstract]</t>
  </si>
  <si>
    <t>Share Based Payments The amounts recorded as share based compensation expense consist of stock option and restricted stock grants, common stock issued to employees and directors in lieu of cash payments, and Preferred Stock contributed to the 2012 Retention Plan.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nine months ended November 30, 2014 and 2015 : Nine Months Ended November 30, 2014 2015 Risk-Free Interest Rate: 1.2% - 1.5% 1.3% - 1.4% Expected Dividend Yield: 0% 0% Expected Life (Years): 4.3 4.3 Expected Volatility: 69.0% - 73.9% 57.2% - 64.6% The following table presents a summary of the Company’s stock options outstanding at November 30, 2015 , and stock option activity during the nine months ended November 30, 2015 (“Price” reflects the weighted average exercise price per share; "Aggregate Intrinsic Value" dollars in thousands): Options Price Weighted Average Remaining Contractual Term Aggregate Intrinsic Value Outstanding, beginning of period 5,724,446 $ 1.76 Granted 1,603,719 2.00 Exercised (1) 190,000 0.70 Forfeited 105,000 2.27 Expired 79,463 11.51 Outstanding, end of period 6,953,702 1.73 6.6 $ 133 Exercisable, end of period 4,352,115 1.49 5.4 $ 133 (1) Cash received from option exercises for the nine months ended November 30, 2014 and 2015 was $0.4 million and $0.1 million , respectively. The Company recorded an income tax benefit relating to the options exercised during the nine months ended November 30, 2014 of $0.1 million . The Company did not record an income tax benefit relating to the options exercised during the nine months ended November 30, 2015. The weighted average per share grant date fair value of options granted during the nine months ended November 30, 2014 and 2015 , was $1.64 and $1.01 , respectively. A summary of the Company’s nonvested options at November 30, 2015 , and changes during the nine months ended November 30, 2015 , is presented below: Options Weighted Average Grant Date Fair Value Nonvested, beginning of period 3,167,083 $ 1.08 Granted 1,603,719 1.01 Vested 2,064,215 0.90 Forfeited 105,000 1.21 Nonvested, end of period 2,601,587 1.19 There were 2.2 million shares available for future grants under the Company’s various equity plans at November 30, 2015 . The vesting dates of outstanding options at November 30, 2015 range from February 2016 to July 2018, and expiration dates range from March 2016 to August 2025. Restricted Stock Awards 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 -year term or (ii) the third anniversary of the date of grant. Restricted stock award grants are granted out of the Company’s 2015 Equity Compensation Plan. The Company may also award, out of the Company’s 2015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November 30, 2015 , and restricted stock activity during the nine months ended November 30, 2015 (“Price” reflects the weighted average share price at the date of grant): Awards Price Grants outstanding, beginning of period 677,634 $ 2.26 Granted 2,374,687 1.25 Vested (restriction lapsed) 2,125,293 1.30 Forfeited 15,000 1.82 Grants outstanding, end of period 912,028 1.87 The total grant date fair value of shares vested during the nine months ended November 30, 2014 and 2015 , was $3.8 million and $2.8 million , respectively. Preferred Stock and the 2012 Retention Plan On April 2, 2012, the shareholders of the Company approved the 2012 Retention Plan and Trust Agreement (the “Trust” or the “2012 Retention Plan”) at a special meeting of shareholders. The Company contributed 400,000 shares of its Preferred Stock to the Trust in connection with the approval of the 2012 Retention Plan. Awards granted under the 2012 Retention Plan entitled the participants to receive a distribution two years from the date of shareholder approval of the plan, provided the participant was an employee upon inception of the plan and remained an employee through the vesting date. The Trustee of the plan was Jeffrey H. Smulyan, our Chairman of the Board, President and Chief Executive Officer. On March 5, 2014, the Board of Directors of the Company approved the exercise of the Company's repurchase option under the Voting and Transfer Restriction Agreement with the Trustee of the 2012 Retention Plan and Trust. Pursuant to the exercise of that option, the Company repurchased 400,000 shares of Preferred Stock from the trustee in exchange for 975,848 shares of the Company's Class A Common Stock. On April 2, 2014, 975,848 shares of Class A Common Stock were distributed to employees who met the vesting requirements of the plan. The Company recognized approximately $0.4 million of compensation expense related to the 2012 Retention Plan during the nine months ended November 30, 2014 . Recognized Non-Cash Compensation Expense The following table summarizes stock-based compensation expense and related tax benefits recognized by the Company during the three months and nine months ended November 30, 2014 and 2015 : Three Months Ended November 30, Nine Months Ended November 30, 2014 2015 2014 2015 Station operating expenses $ 83 $ 365 $ 553 $ 1,610 Corporate expenses 514 539 1,575 3,059 Stock-based compensation expense included in operating expenses 597 904 2,128 4,669 Tax benefit (300 ) — (821 ) — Recognized stock-based compensation expense, net of tax $ 297 $ 904 $ 1,307 $ 4,669 As of November 30, 2015 , there was $2.6 million of unrecognized compensation cost, net of estimated forfeitures, related to nonvested share-based compensation arrangements. The cost is expected to be recognized over a weighted average period of approximately 1.8 years.</t>
  </si>
  <si>
    <t>Intangible Assets and Goodwill</t>
  </si>
  <si>
    <t>Goodwill and Intangible Assets Disclosure [Abstract]</t>
  </si>
  <si>
    <t>Intangible Assets and Goodwill 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210.1 million and $210.6 million as of February 28, 2015 and November 30, 2015 .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quarter ended November 30, 2015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Valuation of Goodwill 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November 30, 2015 , no new or additional impairment indicators emerged; hence, no interim impairment testing was warrante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 The following table summarizes the Company's goodwill by segment as of February 28, 2015 and November 30, 2015 . As of February 28, As of November 30, 2015 2015 Radio $ 4,603 $ 4,603 Publishing 8,036 8,036 Corporate &amp; Emerging Technologies 2,753 2,753 Total Goodwill $ 15,392 $ 15,392 Definite-lived intangibles The Company’s definite-lived intangible assets consist of patents, customer lists, trademarks and a syndicated programming contract, all of which are amortized over the period of time the assets are expected to contribute directly or indirectly to the Company’s future cash flows. The following table presents the weighted-average useful life, gross carrying amount and accumulated amortization for each major class of definite-lived intangible assets at February 28, 2015 and November 30, 2015 : As of February 28, 2015 As of November 30, 2015 (in 000's) Weighted Average Remaining Useful Life (in years) Gross Carrying Amount Accumulated Amortization Net Carrying Amount Gross Carrying Amount Accumulated Amortization Net Carrying Amount Trademarks 6.8 $ 1,240 $ 585 $ 655 $ 1,240 $ 691 $ 549 Patents 5.7 5,180 401 4,779 5,180 956 4,224 Customer lists 1.6 1,015 205 810 1,015 459 556 Programming agreement 5.8 2,154 220 1,934 2,154 441 1,713 TOTAL $ 9,589 $ 1,411 $ 8,178 $ 9,589 $ 2,547 $ 7,042 Total amortization expense from definite-lived intangibles for the three-month and nine-month periods ended November 30, 2014 was $0.4 million and $0.5 million , respectively. Total amortization expense from definite-lived intangibles for the three-month and nine-month periods ended November 30, 2015 was $0.4 million and $1.1 million , respectively. The following table presents the Company's estimate of amortization expense for each of the five succeeding fiscal years for definite-lived intangibles: Year ended February 28 (29), Expected Amortization Expense (in 000's) 2016 1,514 2017 1,514 2018 1,255 2019 1,076 2020 1,076</t>
  </si>
  <si>
    <t>Long-term Debt</t>
  </si>
  <si>
    <t>Debt Disclosure [Abstract]</t>
  </si>
  <si>
    <t>Long-term Debt Long-term debt was comprised of the following at February 28, 2015 and November 30, 2015 : February 28, November 30, 2014 Credit Agreement debt : Revolver $ 8,000 $ 6,000 Term Loan 185,000 182,687 Total 2014 Credit Agreement debt 193,000 188,687 98.7FM non-recourse debt 70,401 66,692 Digonex non-recourse debt (1) 3,971 4,528 Less: Current maturities (6,840 ) (13,198 ) Less: Unamortized original issue discount of Credit Agreement debt (6,382 ) (6,592 ) Total long-term debt $ 254,150 $ 240,117 (1) The face value of Digonex non-recourse debt is $6.2 million 2014 Credit Agreement 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 The 2014 Credit Agreement includes a senior secured term loan facility (the “Term Loan”) of $ 185.0 million and a senior secured revolving credit facility of $20.0 million ,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he Initial Proceeds, coupled with $13.0 million of revolving credit facility borrowings, were used by the Borrower on June 10, 2014 to repay all amounts outstanding under the 2012 Credit Agreement, to make a $55.0 million initial payment associated with our acquisition of WBLS-FM and WLIB-AM, and to pay fees and expenses. The Subsequent Acquisition Proceeds were used to make the final $76.0 million payment related to the acquisition of WBLS-FM and WLIB-AM on February 13, 2015. The Term Loan is due not later than June 10, 2021 and initially amortized in an amount equal to 1% per annum (subsequently amended, see below) of the original principal amount of the Term Loan, payable in quarterly installments commencing April 1, 2015, with the balance payable on the maturity date. The revolving credit facility expires not later than June 10, 2019. An unused commitment fee of 50 basis points per annum will be payable quarterly on the average unused amount of the revolving credit facility. Prior to the amendments to the 2014 Credit Agreement discussed below, the Term Loan and amounts borrowed under the revolving credit facility bore interest, at the Borrower’s option, at either (i) the Alternate Base Rate (as defined in the 2014 Credit Agreement) (but not less than 2.00% ) plus 3.75% or (ii) the Adjusted LIBO Rate (as defined in the 2014 Credit Agreement) (but not less than 1.00% ) plus 4.75% . Approximately $1.0 million of transaction fees related to the 2014 Credit Agreement were capitalized and are being amortized over the life of the 2014 Credit Agreement. These deferred debt costs are included in other assets, net in the condensed consolidated balance sheets. The 2014 Credit Agreement is carried on our condensed consolidated balance sheets net of an original issue discount. The original issue discount, which was $6.1 million as of the issuance of the debt on June 10, 2014 and $6.6 million as of November 30, 2015 (inclusive of the $1.0 million and $1.1 million of transaction fees associated with our First Amendment to the 2014 Credit Agreement and Second Amendment to the 2014 Credit Agreement, respectively, discussed below), is being amortized as additional interest expense over the life of the 2014 Credit Agreement. The obligations under the 2014 Credit Agreement are secured by a perfected first priority security interest in substantially all of the assets of the Company, the Borrower and the Subsidiary Guarantors. On November 7, 2014, Emmis entered into the First Amendment to the 2014 Credit Agreement. The First Amendment (i) increased the maximum Total Leverage Ratio to 6.00 :1.00 for the period February 28, 2015 through February 29, 2016, (ii) adjusted the definition of Consolidated EBITDA to exclude during the term of the 2014 Credit Agreement up to $5 million in severance and/or contract termination expenses and up to $2.5 million in losses attributable to the reformatting of the Company’s radio stations, (iii) extended the requirement for the Borrower to pay a 1.00% fee on certain prepayments of the Term Loan to November 7, 2015, (iv) increased the Applicable Margin by 0.25% for at least six months from the date of the First Amendment and until the Total Leverage Ratio is less than 5.00 :1.00, and (v) made certain technical adjustments to the definition of Consolidated Excess Cash Flow and to address the Foreign Account Tax Compliance Act. Emmis paid a total of approximately $1.0 million of transaction fees to the Lenders that consented to the First Amendment, which were recorded as original issue discount and are being amortized over the remaining life of the 2014 Credit Agreement. On April 30, 2015, Emmis entered into the Second Amendment to the 2014 Credit Agreement. The Second Amendment (i) increases the maximum Total Leverage Ratio to (A) 6.75 :1.00 during the period from May 31, 2015 through February 29, 2016, (B) 6.50 :1.00 for the quarter ended May 31, 2016, (C) 6.25 :1.00 for the quarter ended August 31, 2016, (D) 6.00 :1.00 for the quarter ended November 30, 2016, and (E) 5.75 :1.00 for the quarter ended February 28, 2017, after which it reverts to the original ratio of 4.00 :1.00 for the quarters ended May 31, 2017 and thereafter, (ii) requires Emmis to pay a 2.00% fee on certain prepayments of the Term Loan prior to the first anniversary of the Second Amendment and requires Emmis to pay a 1.00% fee on certain prepayments of the Term Loan from the first anniversary of the Second Amendment until the second anniversary of the Second Amendment, (iii) increases the Applicable Margin throughout the remainder of the term of the Credit Agreement to 5.00% for ABR Loans (as defined in the Credit Agreement) and 6.00% for Eurodollar Loans (as defined in the 2014 Credit Agreement), and (iv) increases the amortization to 0.50% per calendar quarter through January 1, 2016 and to 1.25% per calendar quarter thereafter commencing April 1, 2016. Emmis paid a total of approximately $1.1 million of transaction fees to the Lenders that consented to the Second Amendment, which were recorded as original issue discount and are being amortized over the remaining life of the 2014 Credit Agreement. We were in compliance with all financial and non-financial covenants as of November 30, 2015 . Our Total Leverage Ratio and Interest Coverage Ratio (each as defined in the 2014 Credit Agreement) requirements and actual amounts as of November 30, 2015 were as follows: As of November 30, 2015 Covenant Requirement Actual Results Maximum Total Leverage Ratio 6.75 : 1.00 5.47 : 1.00 Minimum Interest Coverage Ratio 2.00 : 1.00 2.61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 and its subsidiaries, and are secured by the assets of the newly-created subsidiaries, including the payments made to the newly-created subsidiary related to the 98.7FM LMA, which are guaranteed by Disney Enterprises, Inc. The notes bear interest at 4.1% . Digonex Non-recourse Debt Digonex non-recourse notes payable consist of notes payable issued by Digonex, which were recorded at fair value on June 16, 2014, the date that Emmis acquired a controlling interest in Digonex. The notes payable, some of which are secured by the assets of Digonex, are non-recourse to the rest of the Company and its subsidiaries. The notes payable mature on December 31, 2017 and accrue interest at 5.0% per annum. Interest is due at maturity. The face value of the notes payable is $6.2 million . The Company is accreting the difference between this face value and the original $3.6 million fair value of the notes payable recorded in the acquisition of its controlling interest of the business as interest expense over the remaining term of the notes payable. Based on amounts outstanding at November 30, 2015 , mandatory principal payments of long-term debt for the next five years and thereafter are summarized below: Year Ended 2014 Credit Agreement Digonex Total February 28 (29), Revolver Term Loan 98.7FM Debt Notes payable Payments 2016 $ — $ 925 $ 1,281 $ — $ 2,206 2017 — 9,250 5,453 — 14,703 2018 — 9,250 6,039 6,199 21,488 2019 — 9,250 6,587 — 15,837 2020 6,000 9,250 7,150 — 22,400 Thereafter — 144,762 40,182 — 184,944 Total $ 6,000 $ 182,687 $ 66,692 $ 6,199 $ 261,578</t>
  </si>
  <si>
    <t>Liquidity</t>
  </si>
  <si>
    <t>Liquidity The Company continually projects its anticipated cash needs, which include its operating needs, capital needs, and principal and interest payments on its indebtedness. As of the filing of this Form 10-Q, management believes the Company can meet its liquidity needs through the end of fiscal year 2016 with cash and cash equivalents on hand and projected cash flows from operations. Based on these projections, management also believes the Company will be in compliance with its debt covenants through the end of fiscal year 2016.</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5 and November 30, 2015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November 30, 2015 Level 1 Level 2 Level 3 Quoted Prices in Active Markets for Identical Assets or Liabilities Significant Other Observable Inputs Significant Unobservable Inputs Total (in 000's) Available for sale securities $ — $ — $ 500 $ 500 Total assets measured at fair value on a recurring basis $ — $ — $ 500 $ 500 As of February 28, 2015 Level 1 Level 2 Level 3 Quoted Prices in Active Markets for Identical Assets or Liabilities Significant Other Observable Inputs Significant Unobservable Inputs Total (in 000's) Available for sale securities $ — $ — $ 500 $ 500 Total assets measured at fair value on a recurring basis $ — $ — $ 500 $ 500 Available for sale securities — Emmis’ available for sale securities is an investment in preferred stock of a private company that is not traded in active markets and is included in other current assets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The following table shows a reconciliation of the beginning and ending balances for fair value measurements using significant unobservable inputs: For the Nine Months Ended November 30, 2014 2015 Available For Sale Securities Available For Sale Securities Beginning Balance $ 6,750 $ 500 Purchases — — Ending Balance $ 6,750 $ 500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November 30, 2015 , the fair value and carrying value, excluding original issue discount, of the Company's 2014 Credit Agreement debt was $164.2 million and $188.7 million , respectively. The Company's estimate of fair value was based on quoted prices of this instrument and is considered a Level 2 measurement. - Other long-term debt : The Company’s 98.7FM non-recourse debt and Digonex non-recourse debt is not actively traded and is considered a level 3 measurement. The Company believes the current carrying value of its other long-term debt approximates its fair value.</t>
  </si>
  <si>
    <t>Segment Information</t>
  </si>
  <si>
    <t>Segment Reporting [Abstract]</t>
  </si>
  <si>
    <t>Segment Information The Company’s operations are aligned into three business segments: (i) Radio, (ii) Publishing and (iii) Corporate &amp; Emerging Technologies. Emerging Technologies includes our TagStation, NextRadio and Digonex businesses. These business segments are consistent with the Company’s management of these businesses and its financial reporting structure. Corporate expenses are not allocated to reportable segments. The Company’s segments operate exclusively in the United States. Beginning in the quarter ended August 31, 2014, the Company reports results of its Emerging Technologies activities with its Corporate activities. Results from Emerging Technologies were reclassified from the Radio segment in the prior periods presented below and are not material. The accounting policies as described in the summary of significant accounting policies included in the Company’s Annual Report filed on Form 10-K, for the year ended February 28, 2015 , and in Note 1 to these condensed consolidated financial statements, are applied consistently across segments. Three Months Ended November 30, 2015 Radio Publishing Corporate &amp; Emerging Technologies Consolidated Net revenues 42,634 16,658 322 $ 59,614 Station operating expenses excluding and depreciation and amortization expense 27,352 14,310 1,992 43,654 Corporate expenses excluding depreciation and amortization expense — — 2,810 2,810 Depreciation and amortization 934 68 530 1,532 Operating income (loss) $ 14,348 $ 2,280 $ (5,010 ) $ 11,618 Three Months Ended November 30, 2014 Radio Publishing Corporate &amp; Emerging Technologies Consolidated Net revenues 44,905 17,906 149 $ 62,960 Station operating expenses excluding LMA fees and depreciation and amortization expense 28,683 15,005 1,252 44,940 Corporate expenses excluding depreciation and amortization expense — — 3,241 3,241 Hungary license litigation and related expenses 188 — — 188 Depreciation and amortization 806 62 614 1,482 Loss on disposal of fixed assets 3 — — 3 Operating income (loss) $ 15,225 $ 2,839 $ (4,958 ) $ 13,106 Nine Months Ended November 30, 2015 Radio Publishing Corporate &amp; Emerging Technologies Consolidated Net revenues 132,789 46,775 985 $ 180,549 Station operating expenses excluding depreciation and amortization expense 87,925 43,557 5,449 136,931 Corporate expenses excluding depreciation and amortization expense — — 10,116 10,116 Depreciation and amortization 2,528 192 1,665 4,385 Operating income (loss) $ 42,336 $ 3,026 $ (16,245 ) $ 29,117 Nine Months Ended November 30, 2014 Radio Publishing Corporate &amp; Emerging Technologies Consolidated Net revenues 137,493 46,697 318 $ 184,508 Station operating expenses excluding LMA fees and depreciation and amortization expense 87,213 44,458 2,488 134,159 Corporate expenses excluding depreciation and amortization expense — — 11,472 11,472 LMA fees 4,208 — — 4,208 Hungary license litigation and related expenses 472 — — 472 Depreciation and amortization 2,315 180 1,931 4,426 Gain on contract settlement (2,500 ) — — (2,500 ) Operating income (loss) $ 45,785 $ 2,059 $ (15,573 ) $ 32,271 Total Assets Radio Publishing Corporate &amp; Emerging Technologies Consolidated As of February 28, 2015 $ 282,653 $ 21,622 $ 30,457 $ 334,732 As of November 30, 2015 $ 284,771 $ 22,472 $ 28,412 $ 335,655</t>
  </si>
  <si>
    <t>Regulatory, Legal and Other Matters</t>
  </si>
  <si>
    <t>Commitments and Contingencies Disclosure [Abstract]</t>
  </si>
  <si>
    <t>Regulatory, Legal and Other Matters Emmis is a party to various legal proceedings arising in the ordinary course of business. In the opinion of management of the company, however, there are no legal proceedings pending against the company that we believe are likely to have a material adverse effect on the company. Emmis and certain of its officers and directors were named as defendants in a lawsuit filed April 16, 2012 by certain holders of Preferred Stock (the “Lock-Up Group”) in the United States District Court for the Southern District of Indiana entitled Corre Opportunities Fund, LP, et al. v. Emmis Communications Corporation, et al (the "Lawsuit"). The plaintiffs alleged, among other things, that Emmis and the other defendants violated various provisions of the federal securities laws and breached fiduciary duties in connection with Emmis’ entry into total return swap agreements and voting agreements with certain holders of Emmis Preferred Stock, as well as by issuing shares of Preferred Stock to Emmis’ 2012 Retention Plan and Trust (the “Trust”) and entering into a voting agreement with the trustee of the Trust. The plaintiffs also alleged that Emmis violated certain provisions of Indiana corporate law by directing the voting of the shares of Preferred Stock subject to the total return swap agreements (the “Swap Shares”) and the shares of Preferred Stock held by the Trust (the “Trust Shares”) in favor of certain amendments to Emmis’ Articles of Incorporation. Emmis filed an answer denying the material allegations of the complaint, and filed a counterclaim seeking a declaratory judgment that Emmis could legally direct the voting of the Swap Shares and the Trust Shares in favor of the proposed amendments. On August 31, 2012, the U.S. District Court denied the plaintiffs' request for a preliminary injunction. Plaintiffs subsequently filed an amended complaint seeking monetary damages and dismissing all claims against the individual officer and director defendants. On February 28, 2014, the U.S. District Court issued a ruling in favor of Emmis on all counts. In March 2014, the Plaintiffs filed with the U.S. Court of Appeals for the Seventh Circuit an appeal of the U.S. District Court's decision. The U.S. Court of Appeals for the Seventh Circuit heard oral arguments in this case on December 5, 2014, and on July 2, 2015, unanimously affirmed the U.S. District Court's ruling. On December 4, 2015, Emmis entered into a settlement agreement with the Lock-Up Group to settle any and all remaining issues with respect to the Lawsuit described above. Under the terms of the settlement agreement, (i) the Company is withdrawing its bill of costs with respect to certain reimbursable expenses in the Lawsuit; (ii) the Company agreed to submit to a vote of its shareholders, and the Lock-Up Group and Jeffrey H. Smulyan agreed to vote in favor of, an amendment to Exhibit A to the Company’s Second Amended and Restated Articles of Incorporation (the “Terms”) to amend the terms of the Company’s Series A Non-Cumulative Convertible Preferred Stock (the “Preferred Stock”) to (A) change the voluntary conversion ratio to permit holders of Preferred Stock to convert their shares of Preferred Stock into Class A Common Stock at a ratio of 2.80 shares of the Company’s Class A Common Stock for each share of Preferred Stock, and (B) provide that all shares of Preferred Stock shall automatically convert into shares of Class A Common Stock at a ratio of 2.80 shares of Class A Common Stock for each share of Preferred Stock on the fifth business day after the delisting of the Preferred Stock by The NASDAQ Stock Market LLC ("Nasdaq"); and (iii) both the Company and the Lock-Up Group will release each other from claims related to the Lawsuit. Under the current Terms, the Preferred Stock is voluntarily convertible into shares of Class A Common Stock at a ratio of 2.44 shares of Class A Common Stock for each class of Preferred Stock, and there is no provision for mandatory conversion. Additionally, the Preferred Stock is subject to a deficiency notice from Nasdaq and is expected to be delisted after February 17, 2016 assuming the preferred stock continues to not meet the Nasdaq standards for continued listing (see Note 10 for more discussion). The value associated with the increase to the conversion ratio will be accounted for upon the effective date of the amendment to the Terms, which is expected to occur during the quarter ending February 29, 2016, and is expected to result in a decrease of approximately $0.2 million to earnings available to common shareholders. On July 7, 2014, individuals who had been seeking to overturn the FCC’s approval of the transfer of the broadcast licenses for WBLS-FM and WLIB-AM from entities associated with Inner City Broadcasting to YMF (the entities that subsequently sold the two stations to Emmis) filed with the U.S. Court of Appeals for the District of Columbia Circuit a Notice of Appeal of the FCC’s approval of the transfer. Additionally, in March 2015, an individual filed a lawsuit in the Federal District Court of New York challenging the transfer of the assets of WBLS-FM and WLIB-AM from Inner City to YMF, and claimed that Emmis had exerted undue influence in securing the FCC's consent to the transfer of the FCC licenses of WBLS-FM and WLIB-AM from YMF to Emmis. Based upon the facts alleged in the cases and the extensive precedent of courts not overturning FCC approvals of transfers of broadcast licenses except in exceedingly rare circumstances, Emmis believes the appeal and the claims in the lawsuit are without merit. Certain groups and individuals have challenged an application for renewal of one of Company's FCC licenses. This challenge is currently pending before the FCC. Emmis does not expect the challenge to result in the denial of our license renewal.</t>
  </si>
  <si>
    <t>Income Taxes</t>
  </si>
  <si>
    <t>Income Taxes [Abstract]</t>
  </si>
  <si>
    <t>Income Tax Disclosure [Text Block]</t>
  </si>
  <si>
    <t>Income Taxes Our effective income tax rate was 47% for the nine months ended November 30, 2014. Our effective tax rate was higher than our estimated annual effective tax rate of 34% as a discrete expense was recorded during the period. This expense related to the effect of increasing our statutory rate by 1% on existing deferred tax liabilities due to changes in state tax laws and changes in our income apportionments as a result of the WBLS-FM and WLIB-AM LMA and related acquisition. This discrete expense is partially offset during the nine months ended November 30, 2014 by a discrete benefit related to the loss on debt extinguishment the Company recorded during the period. Our effective income tax rate was 17% for the nine months ended November 30, 2015. The Company recorded a valuation allowance for its net deferred tax assets generated during the period, including its net operating loss carryforwards, but excluding deferred tax liabilities related to indefinite-lived intangibles.</t>
  </si>
  <si>
    <t>Significant Events</t>
  </si>
  <si>
    <t>Significant Events [Abstract]</t>
  </si>
  <si>
    <t>Other Significant Transactions [Text Block]</t>
  </si>
  <si>
    <t>Other Significant Events Emmis made additional $1.0 million investments in Digonex Technologies, Inc. in the form of convertible debt on both April 21, 2015 and September 30, 2015. Subsequent to its investment in September 2015, Emmis owns rights that are convertible into approximately 75% of the common equity of Digonex. As Emmis controls and consolidates Digonex, this investment is eliminated in consolidation. On July 27, 2015, NextRadio LLC entered into an agreement with AT&amp;T whereby AT&amp;T agreed to include FM chip activation in its Android device specifications to wireless device manufacturers. In exchange, AT&amp;T will receive a share of certain revenue generated by the NextRadio application. On August 21, 2015, the Company received a notification from the Listing Qualifications Department of Nasdaq indicating that the Company's Series A preferred stock was not in compliance with Nasdaq Listing Rule 5450(a)(2) (the “Minimum Market Value Rule”) because the Market Value of Publicly Held Shares (as defined by Nasdaq, "MVPHS") of our Preferred Stock was under $1 million. In accordance with Nasdaq Listing Rule 5810(c)(3)(D), the Company has 180 calendar days, or until February 17, 2016, to regain compliance with the requirements under the Minimum Market Value Rule. If, at any time before that date the MVPHS of the Series A preferred stock equals or exceeds $1 million (based on closing bid price) for a minimum of ten consecutive days, Nasdaq will notify the Company that it has achieved compliance with the Minimum Market Value Rule. If the Company does not regain compliance with the Minimum Market Value Rule prior to the end of the 180 day period, Nasdaq will notify the Company that its Preferred Stock will be delisted from the Nasdaq Global Select Market. Nasdaq rules would then permit the Company to appeal any delisting determination by the Nasdaq staff to a Listing Qualifications Panel. The Company does not expect to achieve compliance with the Minimum Market Value Rule and does not intend to appeal a delisting determination with respect to its Preferred Stock.</t>
  </si>
  <si>
    <t>Subsequent Events</t>
  </si>
  <si>
    <t>Subsequent Event [Abstract]</t>
  </si>
  <si>
    <t>Subsequent Events [Text Block]</t>
  </si>
  <si>
    <t>Subsequent Event On December 7, 2015, the Company received a notification from the Listing Qualifications Department of Nasdaq indicating that the Company's Class A common stock was not in compliance with Markeplace Rule 5450(a)(1) (the “Minimum Bid Price Rule”) because the minimum bid price of the Company's Class A common stock on the Nasdaq Global Select Market closed below $1.00 per share for 30 consecutive business days. In accordance with Nasdaq Listing Rule 5810(c)(3)(A), the Company has 180 calendar days, or until June 6, 2016, to regain compliance with the requirements under the Rule. If, at any time before that date the bid price of the Company's Class A common stock closes at $1.00 per share or more for a minimum of 10 consecutive business days, Nasdaq will notify the Company that it has achieved compliance with the Rule. If the Company does not regain compliance with the Minimum Bid Price Rule prior to the end of the 180 day period, Nasdaq will notify the Company that its Class A common stock will be delisted from the Nasdaq Global Select Market. Nasdaq rules would then permit the Company to appeal any delisting determination by the Nasdaq staff to a Listing Qualifications Panel. The Company intends to actively evaluate and monitor the bid price for its Class A common stock between now and June 6, 2016, and consider implementation of a reverse stock split if its Class A common stock does not trade at a level that regains compliance.</t>
  </si>
  <si>
    <t>Summary of Significant Accounting Policies (Policies)</t>
  </si>
  <si>
    <t>Preparation of Interim Financial Statements</t>
  </si>
  <si>
    <t>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5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5 , and the results of its operations for the three-month and nine -month periods ended November 30, 2014 and 2015 , and cash flows for the nine -month periods ended November 30, 2014 and 2015 . There have been no changes to our significant accounting policies described in our Annual Report on Form 10-K for the fiscal year ended February 28, 2015 that have had a material impact on our condensed consolidated financial statements and related notes.</t>
  </si>
  <si>
    <t>Basic and Diluted Net (Loss) Income Per Common Share</t>
  </si>
  <si>
    <t>Basic and Diluted Net Income Per Common Share Basic net income per common share is computed by dividing net income attributable to common shareholders by the weighted-average number of common shares outstanding for the period. Diluted net income per common share reflects the potential dilution that could occur if securities or other contracts to issue common stock were exercised or converted. Potentially dilutive securities at November 30, 2014 and 2015 consisted of stock options, restricted stock awards and the 6.25% Series A non-cumulative convertible preferred stock (the “Preferred Stock”).</t>
  </si>
  <si>
    <t>Local Programming and Marketing Agreement Fees</t>
  </si>
  <si>
    <t>Local Programming and Marketing Agreement Fees The Company from time to time enters into local programming and marketing agreements (“LMAs”) in connection with acquisitions or dispositions of radio stations, typically pending regulatory approval of transfer of the Federal Communications Commission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February 11, 2014, the Company entered into an LMA in connection with its agreement to purchase WBLS-FM and WLIB-AM in New York City from YMF Media New York LLC and YMF Media New York License LLC (collectively, "YMF"). The LMA, which commenced on March 1, 2014, gave Emmis the right to program and sell advertising for the two New York stations. Emmis paid YMF $1.3 million per month and reimbursed YMF for certain monthly expenses through the first closing of the acquisition, which occurred on June 10, 2014. After the first closing, the LMA continued in effect until the second and final closing of the transaction, which occurred on February 13, 2015 at a reduced monthly fee of approximately $0.7 million . During the nine -month period ended November 30, 2014, Emmis recorded $4.2 million of LMA fee expense.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t>
  </si>
  <si>
    <t>Restricted Cash</t>
  </si>
  <si>
    <t>Restricted Cash The Company's restricted cash, included in current assets in the accompanying condensed consolidated balance sheets, totaled $2.7 million and $2.0 million as of February 28, 2015 and November 30, 2015 , respectively. The terms of our 98.7FM non-recourse notes and related agreements discussed in Note 4 restrict a portion of our cash on deposit for specific operating and financing purposes. Restricted cash related to the 98.7FM non-recourse notes and related agreements totaled $1.5 million and $1.6 million as of February 28, 2015 and November 30, 2015 , respectively. In connection with the Company's agreement with Sprint/United Management Company (“Sprint”), the Company collects cash from other participating companies in the radio industry and remits cash collected to Sprint. The entirety of cash collected but not yet remitted to Sprint classified as restricted cash as of February 28, 2015 and November 30, 2015 was $1.3 million and $0.5 million , respectively.</t>
  </si>
  <si>
    <t>Valuation of Indefinite-lived Broadcasting Licenses</t>
  </si>
  <si>
    <t>Valuation of Indefinite-lived Broadcasting Licenses In accordance with ASC Topic 350, Intangibles—Goodwill and Other,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 The carrying amounts of the Company’s FCC licenses were $210.1 million and $210.6 million as of February 28, 2015 and November 30, 2015 .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quarter ended November 30, 2015 , no new or additional impairment indicators emerged; hence, no interim impairment testing was warranted. These impairment tests may result in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t>Valuation of Goodwill 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November 30, 2015 , no new or additional impairment indicators emerged; hence, no interim impairment testing was warrante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t>
  </si>
  <si>
    <t>Definite-lived intangibles</t>
  </si>
  <si>
    <t>Definite-lived intangibles The Company’s definite-lived intangible assets consist of patents, customer lists, trademarks and a syndicated programming contract, all of which are amortized over the period of time the assets are expected to contribute directly or indirectly to the Company’s future cash flows.</t>
  </si>
  <si>
    <t>Fair Value Measurements and Disclosure</t>
  </si>
  <si>
    <t xml:space="preserve">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November 30, 2015 , the fair value and carrying value, excluding original issue discount, of the Company's 2014 Credit Agreement debt was $164.2 million and $188.7 million , respectively. The Company's estimate of fair value was based on quoted prices of this instrument and is considered a Level 2 measurement. - Other long-term debt : The Company’s 98.7FM non-recourse debt and Digonex non-recourse debt is not actively traded and is considered a level 3 measurement. The Company believes the current carrying value of its other long-term debt approximates its fair value.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5 and November 30, 2015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vailable for sale securities — Emmis’ available for sale securities is an investment in preferred stock of a private company that is not traded in active markets and is included in other current assets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t>
  </si>
  <si>
    <t>New Accounting Pronouncements</t>
  </si>
  <si>
    <t>Recent Accounting Pronouncements In May 2014, the Financial Accounting Standards Board ("FASB") issued Accounting Standards Update 2014-09, Revenue from Contracts with Customers, to clarify the principles used to recognize revenue for all entities. The FASB deferred implementation of this guidance by one year with the issuance of Accounting Standards Update 2015-14. As such, this guidance will be effective for the Company in the first quarter of its fiscal year ending February 28, 2019. The Company is currently evaluating the method of adoption and impact, if any, the adoption of this guidance will have on its financial position and results of operations. In August 2014, the FASB issued Accounting Standards Update 2014-15, Presentation of Financial Statements - Going Concern -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is effective for the fiscal year ending February 28, 2017, and for annual periods and interim periods thereafter. Early adoption is permitted. The adoption of this update is not expected to have an impact on the Company’s consolidated financial statements. In April 2015, the FASB issued Accounting Standards Update 2015-03, Interest – Imputation of Interest: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n debt issuance costs being presented the same way debt discounts have historically been handled. The ASU does not change the recognition, measurement, or subsequent measurement guidance for debt issuance costs. This guidance is effective for the Company as of March 1, 2016 and may be adopted early. The Company expects this new guidance will reduce total assets and total long-term debt on its consolidated balance sheets by amounts classified as deferred debt issuance costs, but does not expect this update to have any other effect on its consolidated financial statements. In April 2015, the FASB issued Accounting Standards Update 2015-05, Customer’s Accounting for Fees Paid in a Cloud Computing Arrangement. This update provides guidance as to when a company using a cloud computing service that includes a software license should capitalize and depreciate the software license. This guidance is effective for the Company as of March 1, 2016. The Company is currently evaluating this guidance, but does not anticipate it will have a material impact on its consolidated financial statements. In September 2015, the FASB issued Accounting Standards Update 2015-16, Business Combinations -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is effective for the Company as of March 1, 2016. The Company does not anticipate this guidance will have any impact on its consolidated financial statements as the purchase price allocations of the Company's recent business combinations have been finalized. In November 2015, the FASB issued Accounting Standards Update 2015-17, Income Taxes - Balance Sheet Classification of Deferred Taxes. This update simplifies the presentation of deferred taxes by requiring deferred tax assets and liabilities to be presented as noncurrent in a classified balance sheet. The Company adopted this update as of September 1, 2015. Adoption of this update did not have any effect on the Company's financial position as the Company did not have any deferred tax assets or liabilities classified as current in any period presented in the accompanying condensed consolidated balance sheets.</t>
  </si>
  <si>
    <t>Summary of Significant Accounting Policies (Tables)</t>
  </si>
  <si>
    <t>Calculation of Basic and Diluted Net (loss) Income Per Share from Continuing Operations</t>
  </si>
  <si>
    <t>The following table sets forth the calculation of basic and diluted net income per share: For the three months ended November 30, 2014 November 30, 2015 Net Income Shares Net Income Per Share Net Income Shares Net Income Per Share (amounts in 000’s, except per share data) Basic net income per common share: Net income available to common shareholders $ 2,823 42,702 $ 0.07 $ 5,548 44,400 $ 0.12 Impact of equity awards — 2,408 — 990 Impact of conversion of preferred stock into common stock — 2,266 — 2,114 Diluted net income per common share: Net income available to common shareholders $ 2,823 47,376 $ 0.06 $ 5,548 47,504 $ 0.12 For the nine months ended November 30, 2014 November 30, 2015 Net Income Shares Net Income Per Share Net Income Shares Net Income Per Share (amounts in 000’s, except per share data) Basic net income per common share: Net income available to common shareholders $ 6,539 42,451 $ 0.15 $ 11,467 43,844 $ 0.26 Impact of equity awards — 2,738 — — 1,408 — Impact of conversion of preferred stock into common stock — 2,266 — — 2,199 — Diluted net income per common share: Net income available to common shareholders $ 6,539 47,455 $ 0.14 $ 11,467 47,451 $ 0.24</t>
  </si>
  <si>
    <t>Shares Excluded from Calculation as Effect of Conversion into Shares of Common Stock would be Antidilutive</t>
  </si>
  <si>
    <t>Shares excluded from the calculation as the effect of their conversion into shares of our common stock would be antidilutive were as follows: For the three months ended For the nine months ended November 30 November 30 2014 2015 2014 2015 (shares in 000’s ) Equity awards 2,162 5,383 1,627 3,948 Antidilutive common share equivalents 2,162 5,383 1,627 3,948</t>
  </si>
  <si>
    <t>Schedule Of Operating Results From Local Programming and Marketing Agreements</t>
  </si>
  <si>
    <t>The following table summarizes certain operating results of 98.7FM for all periods presented. Net revenues for 98.7FM are solely related to LMA fees. 98.7FM is a part of our radio segment. For the three months ended November 30, For the nine months ended November 30, 2014 2015 2014 2015 (amounts in 000's) Net revenues $ 2,582 $ 2,582 $ 7,748 $ 7,748 Station operating expenses, excluding LMA Fees and depreciation and amortization expense 270 232 754 748 Interest expense 804 754 2,447 2,302</t>
  </si>
  <si>
    <t>Schedule Of Assets And Liabilities Of Local Programming and Marketing Agreements</t>
  </si>
  <si>
    <t>Assets and liabilities of 98.7FM as of February 28, 2015 and November 30, 2015 were as follows: As of February 28, As of November 30, 2015 2015 (amounts in 000's) Current assets: Restricted cash $ 1,467 $ 1,552 Prepaid expenses 603 553 Total current assets 2,070 2,105 Noncurrent assets: Property and equipment, net — 259 Indefinite lived intangibles 51,063 51,063 Deferred debt issuance costs, net 2,495 2,295 Deposits and other 4,428 5,215 Total noncurrent assets 57,986 58,832 Total assets $ 60,056 $ 60,937 Current liabilities: Accounts payable and accrued expenses $ 22 $ 14 Current maturities of long-term debt 4,990 5,336 Deferred revenue 753 779 Other current liabilities 241 228 Total current liabilities 6,006 6,357 Noncurrent liabilities: Long-term debt, net of current portion 65,411 61,356 Other noncurrent liabilities 27 — Total noncurrent liabilities 65,438 61,356 Total liabilities $ 71,444 $ 67,713</t>
  </si>
  <si>
    <t>Share Based Payments (Tables)</t>
  </si>
  <si>
    <t>Assumptions used to Calculate Fair Value of Options on Date of Grant</t>
  </si>
  <si>
    <t>The following assumptions were used to calculate the fair value of the Company’s options on the date of grant during the nine months ended November 30, 2014 and 2015 : Nine Months Ended November 30, 2014 2015 Risk-Free Interest Rate: 1.2% - 1.5% 1.3% - 1.4% Expected Dividend Yield: 0% 0% Expected Life (Years): 4.3 4.3 Expected Volatility: 69.0% - 73.9% 57.2% - 64.6%</t>
  </si>
  <si>
    <t>Summary of Stock Options Outstanding and Activity</t>
  </si>
  <si>
    <t>The following table presents a summary of the Company’s stock options outstanding at November 30, 2015 , and stock option activity during the nine months ended November 30, 2015 (“Price” reflects the weighted average exercise price per share; "Aggregate Intrinsic Value" dollars in thousands): Options Price Weighted Average Remaining Contractual Term Aggregate Intrinsic Value Outstanding, beginning of period 5,724,446 $ 1.76 Granted 1,603,719 2.00 Exercised (1) 190,000 0.70 Forfeited 105,000 2.27 Expired 79,463 11.51 Outstanding, end of period 6,953,702 1.73 6.6 $ 133 Exercisable, end of period 4,352,115 1.49 5.4 $ 133 (1)</t>
  </si>
  <si>
    <t>Summary of Nonvested Options and Changes</t>
  </si>
  <si>
    <t>A summary of the Company’s nonvested options at November 30, 2015 , and changes during the nine months ended November 30, 2015 , is presented below: Options Weighted Average Grant Date Fair Value Nonvested, beginning of period 3,167,083 $ 1.08 Granted 1,603,719 1.01 Vested 2,064,215 0.90 Forfeited 105,000 1.21 Nonvested, end of period 2,601,587 1.19</t>
  </si>
  <si>
    <t>Summary of Restricted Stock Grants Outstanding and Activity</t>
  </si>
  <si>
    <t>The following table presents a summary of the Company’s restricted stock grants outstanding at November 30, 2015 , and restricted stock activity during the nine months ended November 30, 2015 (“Price” reflects the weighted average share price at the date of grant): Awards Price Grants outstanding, beginning of period 677,634 $ 2.26 Granted 2,374,687 1.25 Vested (restriction lapsed) 2,125,293 1.30 Forfeited 15,000 1.82 Grants outstanding, end of period 912,028 1.87</t>
  </si>
  <si>
    <t>Stock-Based Compensation Expense and Related Tax Benefits Recognized</t>
  </si>
  <si>
    <t>The following table summarizes stock-based compensation expense and related tax benefits recognized by the Company during the three months and nine months ended November 30, 2014 and 2015 : Three Months Ended November 30, Nine Months Ended November 30, 2014 2015 2014 2015 Station operating expenses $ 83 $ 365 $ 553 $ 1,610 Corporate expenses 514 539 1,575 3,059 Stock-based compensation expense included in operating expenses 597 904 2,128 4,669 Tax benefit (300 ) — (821 ) — Recognized stock-based compensation expense, net of tax $ 297 $ 904 $ 1,307 $ 4,669</t>
  </si>
  <si>
    <t>Goodwill by Segment (Tables)</t>
  </si>
  <si>
    <t>Schedule of Goodwill [Table Text Block]</t>
  </si>
  <si>
    <t>The following table summarizes the Company's goodwill by segment as of February 28, 2015 and November 30, 2015 . As of February 28, As of November 30, 2015 2015 Radio $ 4,603 $ 4,603 Publishing 8,036 8,036 Corporate &amp; Emerging Technologies 2,753 2,753 Total Goodwill $ 15,392 $ 15,392</t>
  </si>
  <si>
    <t>Definite-lived Intangibles (Tables)</t>
  </si>
  <si>
    <t>Schedule of Finite-Lived Intangible Assets [Table Text Block]</t>
  </si>
  <si>
    <t>The following table presents the weighted-average useful life, gross carrying amount and accumulated amortization for each major class of definite-lived intangible assets at February 28, 2015 and November 30, 2015 : As of February 28, 2015 As of November 30, 2015 (in 000's) Weighted Average Remaining Useful Life (in years) Gross Carrying Amount Accumulated Amortization Net Carrying Amount Gross Carrying Amount Accumulated Amortization Net Carrying Amount Trademarks 6.8 $ 1,240 $ 585 $ 655 $ 1,240 $ 691 $ 549 Patents 5.7 5,180 401 4,779 5,180 956 4,224 Customer lists 1.6 1,015 205 810 1,015 459 556 Programming agreement 5.8 2,154 220 1,934 2,154 441 1,713 TOTAL $ 9,589 $ 1,411 $ 8,178 $ 9,589 $ 2,547 $ 7,042</t>
  </si>
  <si>
    <t>Schedule of Finite-Lived Intangible Assets, Future Amortization Expense [Table Text Block]</t>
  </si>
  <si>
    <t>The following table presents the Company's estimate of amortization expense for each of the five succeeding fiscal years for definite-lived intangibles: Year ended February 28 (29), Expected Amortization Expense (in 000's) 2016 1,514 2017 1,514 2018 1,255 2019 1,076 2020 1,076</t>
  </si>
  <si>
    <t>Long-term Debt (Tables)</t>
  </si>
  <si>
    <t>Schedule of Long-term Debt Instruments</t>
  </si>
  <si>
    <t>Long-term debt was comprised of the following at February 28, 2015 and November 30, 2015 : February 28, November 30, 2014 Credit Agreement debt : Revolver $ 8,000 $ 6,000 Term Loan 185,000 182,687 Total 2014 Credit Agreement debt 193,000 188,687 98.7FM non-recourse debt 70,401 66,692 Digonex non-recourse debt (1) 3,971 4,528 Less: Current maturities (6,840 ) (13,198 ) Less: Unamortized original issue discount of Credit Agreement debt (6,382 ) (6,592 ) Total long-term debt $ 254,150 $ 240,117</t>
  </si>
  <si>
    <t>Schedule Of Maximum Leverage Ratio</t>
  </si>
  <si>
    <t>Our Total Leverage Ratio and Interest Coverage Ratio (each as defined in the 2014 Credit Agreement) requirements and actual amounts as of November 30, 2015 were as follows: As of November 30, 2015 Covenant Requirement Actual Results Maximum Total Leverage Ratio 6.75 : 1.00 5.47 : 1.00 Minimum Interest Coverage Ratio 2.00 : 1.00 2.61 : 1.00</t>
  </si>
  <si>
    <t>Schedule of Maturities of Long-term Debt</t>
  </si>
  <si>
    <t>Based on amounts outstanding at November 30, 2015 , mandatory principal payments of long-term debt for the next five years and thereafter are summarized below: Year Ended 2014 Credit Agreement Digonex Total February 28 (29), Revolver Term Loan 98.7FM Debt Notes payable Payments 2016 $ — $ 925 $ 1,281 $ — $ 2,206 2017 — 9,250 5,453 — 14,703 2018 — 9,250 6,039 6,199 21,488 2019 — 9,250 6,587 — 15,837 2020 6,000 9,250 7,150 — 22,400 Thereafter — 144,762 40,182 — 184,944 Total $ 6,000 $ 182,687 $ 66,692 $ 6,199 $ 261,578</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November 30, 2015 Level 1 Level 2 Level 3 Quoted Prices in Active Markets for Identical Assets or Liabilities Significant Other Observable Inputs Significant Unobservable Inputs Total (in 000's) Available for sale securities $ — $ — $ 500 $ 500 Total assets measured at fair value on a recurring basis $ — $ — $ 500 $ 500 As of February 28, 2015 Level 1 Level 2 Level 3 Quoted Prices in Active Markets for Identical Assets or Liabilities Significant Other Observable Inputs Significant Unobservable Inputs Total (in 000's) Available for sale securities $ — $ — $ 500 $ 500 Total assets measured at fair value on a recurring basis $ — $ — $ 500 $ 500</t>
  </si>
  <si>
    <t>Reconciliation of Beginning and Ending Balances for Fair Value Measurements using Significant Unobservable Inputs</t>
  </si>
  <si>
    <t>The following table shows a reconciliation of the beginning and ending balances for fair value measurements using significant unobservable inputs: For the Nine Months Ended November 30, 2014 2015 Available For Sale Securities Available For Sale Securities Beginning Balance $ 6,750 $ 500 Purchases — — Ending Balance $ 6,750 $ 500</t>
  </si>
  <si>
    <t>Segment Information (Tables)</t>
  </si>
  <si>
    <t>Results of Operations of Business Segments</t>
  </si>
  <si>
    <t xml:space="preserve"> Three Months Ended November 30, 2015 Radio Publishing Corporate &amp; Emerging Technologies Consolidated Net revenues 42,634 16,658 322 $ 59,614 Station operating expenses excluding and depreciation and amortization expense 27,352 14,310 1,992 43,654 Corporate expenses excluding depreciation and amortization expense — — 2,810 2,810 Depreciation and amortization 934 68 530 1,532 Operating income (loss) $ 14,348 $ 2,280 $ (5,010 ) $ 11,618 Three Months Ended November 30, 2014 Radio Publishing Corporate &amp; Emerging Technologies Consolidated Net revenues 44,905 17,906 149 $ 62,960 Station operating expenses excluding LMA fees and depreciation and amortization expense 28,683 15,005 1,252 44,940 Corporate expenses excluding depreciation and amortization expense — — 3,241 3,241 Hungary license litigation and related expenses 188 — — 188 Depreciation and amortization 806 62 614 1,482 Loss on disposal of fixed assets 3 — — 3 Operating income (loss) $ 15,225 $ 2,839 $ (4,958 ) $ 13,106 Nine Months Ended November 30, 2015 Radio Publishing Corporate &amp; Emerging Technologies Consolidated Net revenues 132,789 46,775 985 $ 180,549 Station operating expenses excluding depreciation and amortization expense 87,925 43,557 5,449 136,931 Corporate expenses excluding depreciation and amortization expense — — 10,116 10,116 Depreciation and amortization 2,528 192 1,665 4,385 Operating income (loss) $ 42,336 $ 3,026 $ (16,245 ) $ 29,117 Nine Months Ended November 30, 2014 Radio Publishing Corporate &amp; Emerging Technologies Consolidated Net revenues 137,493 46,697 318 $ 184,508 Station operating expenses excluding LMA fees and depreciation and amortization expense 87,213 44,458 2,488 134,159 Corporate expenses excluding depreciation and amortization expense — — 11,472 11,472 LMA fees 4,208 — — 4,208 Hungary license litigation and related expenses 472 — — 472 Depreciation and amortization 2,315 180 1,931 4,426 Gain on contract settlement (2,500 ) — — (2,500 ) Operating income (loss) $ 45,785 $ 2,059 $ (15,573 ) $ 32,271 Total Assets Radio Publishing Corporate &amp; Emerging Technologies Consolidated As of February 28, 2015 $ 282,653 $ 21,622 $ 30,457 $ 334,732 As of November 30, 2015 $ 284,771 $ 22,472 $ 28,412 $ 335,655</t>
  </si>
  <si>
    <t>Summary of Significant Accounting Policies Calculation of Basic and Diluted Net Income Per Share from Continuing Operations (Details) - USD ($) $ / shares in Units, shares in Thousands, $ in Thousands</t>
  </si>
  <si>
    <t>Basic net income per common share:</t>
  </si>
  <si>
    <t>Net income available to common shareholders</t>
  </si>
  <si>
    <t>Impact of conversion of preferred stock into common stock</t>
  </si>
  <si>
    <t>Basic shares:</t>
  </si>
  <si>
    <t>Basic weighted average common shares outstanding (in shares)</t>
  </si>
  <si>
    <t>Impact of equity awards (in shares)</t>
  </si>
  <si>
    <t>Impact of conversion of preferred stock into common stock (in shares)</t>
  </si>
  <si>
    <t>Diluted shares:</t>
  </si>
  <si>
    <t>Diluted weighted average common shares outstanding (in shares)</t>
  </si>
  <si>
    <t>Net income available to common shareholders from continuing operations, per basic shares (in dollars per share)</t>
  </si>
  <si>
    <t>Diluted net income per common share:</t>
  </si>
  <si>
    <t>Net income available to common shareholders from continuing operations, per dilutive shares (in dollars per share)</t>
  </si>
  <si>
    <t>Summary of Significant Accounting Policies Shares Excluded from Calculation as Effect of Conversion into Shares of Common Stock (Details) - shares shares in Thousands</t>
  </si>
  <si>
    <t>Antidilutive Securities Excluded from Computation of Earnings Per Share [Line Items]</t>
  </si>
  <si>
    <t>Antidilutive common share equivalents</t>
  </si>
  <si>
    <t>Equity awards</t>
  </si>
  <si>
    <t>Summary of Significant Accounting Policies Shares Excluded from Calculation as Effect of Conversion into Shares of Common Stock (Parenthetical) (Details)</t>
  </si>
  <si>
    <t>Series A convertible preferred stock, dividend rate</t>
  </si>
  <si>
    <t>6.25%</t>
  </si>
  <si>
    <t>Summary of Significant Accounting Policies Summary of Restricted Cash (Details) - USD ($) $ in Thousands</t>
  </si>
  <si>
    <t>Cash and Cash Equivalents [Line Items]</t>
  </si>
  <si>
    <t>Nonrecourse Notes</t>
  </si>
  <si>
    <t>Sprint/NextRadio Agreement</t>
  </si>
  <si>
    <t>Summary of Significant Accounting Policies Local Programming and Marketing Agreement Fees (Details) $ in Thousands</t>
  </si>
  <si>
    <t>Feb. 11, 2014USD ($)Station</t>
  </si>
  <si>
    <t>Nov. 30, 2015USD ($)</t>
  </si>
  <si>
    <t>Nov. 30, 2014USD ($)</t>
  </si>
  <si>
    <t>Principal Transaction Revenue [Line Items]</t>
  </si>
  <si>
    <t>Number Of Stations To Be Purchased | Station</t>
  </si>
  <si>
    <t>YMF</t>
  </si>
  <si>
    <t>LMA monthly expense</t>
  </si>
  <si>
    <t>LMA reduced fee</t>
  </si>
  <si>
    <t>Summary of Significant Accounting Policies Operating Results of Local Programming and Marketing Agreement Fees (Details) - USD ($) $ in Thousands</t>
  </si>
  <si>
    <t>Segment Reporting Information [Line Items]</t>
  </si>
  <si>
    <t>Net revenues</t>
  </si>
  <si>
    <t>Station operating expenses excluding LMA fees and depreciation and amortization expense</t>
  </si>
  <si>
    <t>98.7 FM</t>
  </si>
  <si>
    <t>Summary of Significant Accounting Policies Assets and Liabilities of Local Programming and Marketing Agreement Fees (Details) - USD ($) $ in Thousands</t>
  </si>
  <si>
    <t>Property and equipment, net</t>
  </si>
  <si>
    <t>Long-term debt, net of current portion</t>
  </si>
  <si>
    <t>Other noncurrent liabilities</t>
  </si>
  <si>
    <t>Deferred debt issuance costs, net</t>
  </si>
  <si>
    <t>Deposits and other</t>
  </si>
  <si>
    <t>Total noncurrent assets</t>
  </si>
  <si>
    <t>Current maturities of long-term debt</t>
  </si>
  <si>
    <t>Total noncurrent liabilities</t>
  </si>
  <si>
    <t>Share Based Payments Assumptions used to Calculate Fair Value of Options on Date of Grant (Details)</t>
  </si>
  <si>
    <t>Share-based Compensation Arrangement by Share-based Payment Award [Line Items]</t>
  </si>
  <si>
    <t>Expected Dividend Yield:</t>
  </si>
  <si>
    <t>0.00%</t>
  </si>
  <si>
    <t>Expected Life (Years):</t>
  </si>
  <si>
    <t>4 years 3 months 12 days</t>
  </si>
  <si>
    <t>Minimum</t>
  </si>
  <si>
    <t>Risk-Free Interest Rate:</t>
  </si>
  <si>
    <t>1.30%</t>
  </si>
  <si>
    <t>1.20%</t>
  </si>
  <si>
    <t>Expected Volatility:</t>
  </si>
  <si>
    <t>57.20%</t>
  </si>
  <si>
    <t>69.00%</t>
  </si>
  <si>
    <t>Maximum</t>
  </si>
  <si>
    <t>1.40%</t>
  </si>
  <si>
    <t>1.50%</t>
  </si>
  <si>
    <t>64.60%</t>
  </si>
  <si>
    <t>73.90%</t>
  </si>
  <si>
    <t>Share Based Payments - Additional Information (Details) - USD ($)</t>
  </si>
  <si>
    <t>Apr. 02, 2012</t>
  </si>
  <si>
    <t>Proceeds from Stock Options Exercised</t>
  </si>
  <si>
    <t>Employee Service Share-based Compensation, Tax Benefit Realized from Exercise of Stock Options</t>
  </si>
  <si>
    <t>Stock options granted, term</t>
  </si>
  <si>
    <t>10 years</t>
  </si>
  <si>
    <t>Stock options vesting period</t>
  </si>
  <si>
    <t>3 years</t>
  </si>
  <si>
    <t>Annual percentage over three years</t>
  </si>
  <si>
    <t>33.33%</t>
  </si>
  <si>
    <t>Stock options weighted average grant date fair value</t>
  </si>
  <si>
    <t>Shares available for future grants</t>
  </si>
  <si>
    <t>Restricted stock awards requisite service period</t>
  </si>
  <si>
    <t>Grant date fair value of shares vested</t>
  </si>
  <si>
    <t>Compensation expenses</t>
  </si>
  <si>
    <t>Unrecognized compensation cost</t>
  </si>
  <si>
    <t>Compensation cost of weighted average period</t>
  </si>
  <si>
    <t>1 year 10 months 1 day</t>
  </si>
  <si>
    <t>2012 Retention Plan</t>
  </si>
  <si>
    <t>2 years</t>
  </si>
  <si>
    <t>Preferred stock contributed by company</t>
  </si>
  <si>
    <t>Vesting dates of outstanding options</t>
  </si>
  <si>
    <t>2015-11</t>
  </si>
  <si>
    <t>Expiration dates of options</t>
  </si>
  <si>
    <t>2016-03</t>
  </si>
  <si>
    <t>2019-07</t>
  </si>
  <si>
    <t>2025-08</t>
  </si>
  <si>
    <t>Share Based Payments Summary of Stock Options Outstanding and Activity (Details) $ / shares in Units, $ in Thousands</t>
  </si>
  <si>
    <t>Nov. 30, 2015USD ($)$ / sharesshares</t>
  </si>
  <si>
    <t>Options</t>
  </si>
  <si>
    <t>Outstanding, beginning of period | shares</t>
  </si>
  <si>
    <t>Granted | shares</t>
  </si>
  <si>
    <t>Exercised | shares</t>
  </si>
  <si>
    <t>Forfeited | shares</t>
  </si>
  <si>
    <t>Expired | shares</t>
  </si>
  <si>
    <t>Outstanding, end of period | shares</t>
  </si>
  <si>
    <t>Exercisable, end of period | shares</t>
  </si>
  <si>
    <t>Price</t>
  </si>
  <si>
    <t>Outstanding, beginning of period | $ / shares</t>
  </si>
  <si>
    <t>Granted | $ / shares</t>
  </si>
  <si>
    <t>Exercised | $ / shares</t>
  </si>
  <si>
    <t>Forfeited | $ / shares</t>
  </si>
  <si>
    <t>Expired or exchanged | $ / shares</t>
  </si>
  <si>
    <t>Outstanding, end of period | $ / shares</t>
  </si>
  <si>
    <t>Exercisable, end of period | $ / shares</t>
  </si>
  <si>
    <t>Outstanding</t>
  </si>
  <si>
    <t>6 years 7 months 19 days</t>
  </si>
  <si>
    <t>Exercisable, end of period</t>
  </si>
  <si>
    <t>5 years 4 months 26 days</t>
  </si>
  <si>
    <t>Outstanding, end of period | $</t>
  </si>
  <si>
    <t>Exercisable, end of period | $</t>
  </si>
  <si>
    <t>Share Based Payments Summary of Nonvested Options and Changes (Details)</t>
  </si>
  <si>
    <t>Nov. 30, 2015$ / sharesshares</t>
  </si>
  <si>
    <t>Nonvested, beginning of period | shares</t>
  </si>
  <si>
    <t>Vested | shares</t>
  </si>
  <si>
    <t>Nonvested, end of period | shares</t>
  </si>
  <si>
    <t>Weighted Average Grant Date Fair Value</t>
  </si>
  <si>
    <t>Nonvested, beginning of period | $ / shares</t>
  </si>
  <si>
    <t>Vested | $ / shares</t>
  </si>
  <si>
    <t>Nonvested, end of period | $ / shares</t>
  </si>
  <si>
    <t>Share Based Payments Summary of Restricted Stock Grants Outstanding and Activity (Details) - Restricted Stock</t>
  </si>
  <si>
    <t>Awards</t>
  </si>
  <si>
    <t>Grants outstanding, beginning of period | shares</t>
  </si>
  <si>
    <t>Vested (restriction lapsed) | shares</t>
  </si>
  <si>
    <t>Grants outstanding, end of period | shares</t>
  </si>
  <si>
    <t>Grants outstanding, beginning of period | $ / shares</t>
  </si>
  <si>
    <t>Vested (restriction lapsed) | $ / shares</t>
  </si>
  <si>
    <t>Grants outstanding, end of period | $ / shares</t>
  </si>
  <si>
    <t>Share Based Payments Stock-Based Compensation Expense and Related Tax Benefits Recognized (Details) - USD ($) $ in Thousands</t>
  </si>
  <si>
    <t>Stock based compensation expense</t>
  </si>
  <si>
    <t>Tax benefit</t>
  </si>
  <si>
    <t>Recognized stock-based compensation expense, net of tax</t>
  </si>
  <si>
    <t>Station operating expenses</t>
  </si>
  <si>
    <t>Corporate expenses</t>
  </si>
  <si>
    <t>Intangible Assets and Goodwill - Additional Information (Details) - USD ($) $ in Thousands</t>
  </si>
  <si>
    <t>Intangible Assets And Goodwill [Line Items]</t>
  </si>
  <si>
    <t>Carrying amount of indefinite-lived intangibles</t>
  </si>
  <si>
    <t>Radio</t>
  </si>
  <si>
    <t>Publishing</t>
  </si>
  <si>
    <t>Intangible Assets and Goodwill Goodwill by Segment (Details) - USD ($) $ in Thousands</t>
  </si>
  <si>
    <t>Corporate and Emerging Technologies [Member]</t>
  </si>
  <si>
    <t>Intangible Assets and Goodwill Definite-lived Intangibles (Details) - USD ($) $ in Thousands</t>
  </si>
  <si>
    <t>Definite-Lived Intangible Assets [Line Items]</t>
  </si>
  <si>
    <t>Definite-Lived Trademarks, Gross</t>
  </si>
  <si>
    <t>Definite-Lived Intangible Assets, Accumulated Amortization</t>
  </si>
  <si>
    <t>Trademarks</t>
  </si>
  <si>
    <t>Weighted average remaining useful life</t>
  </si>
  <si>
    <t>6 years 9 months 18 days</t>
  </si>
  <si>
    <t>Patents</t>
  </si>
  <si>
    <t>5 years 8 months 12 days</t>
  </si>
  <si>
    <t>Customer-Related Intangible Assets</t>
  </si>
  <si>
    <t>1 year 7 months 7 days</t>
  </si>
  <si>
    <t>Contract-Based Intangible Assets</t>
  </si>
  <si>
    <t>5 years 9 months 19 days</t>
  </si>
  <si>
    <t>Intangible Assets and Goodwill Amortization Expense (Details) - USD ($) $ in Thousands</t>
  </si>
  <si>
    <t>Amortization of Intangible Assets</t>
  </si>
  <si>
    <t>Estimate of amortization expense related to intangible assets:</t>
  </si>
  <si>
    <t>Long-term Debt - Additional Information (Detail)</t>
  </si>
  <si>
    <t>Apr. 30, 2015USD ($)</t>
  </si>
  <si>
    <t>Jun. 10, 2014USD ($)</t>
  </si>
  <si>
    <t>Feb. 28, 2015USD ($)</t>
  </si>
  <si>
    <t>Jun. 16, 2014USD ($)</t>
  </si>
  <si>
    <t>May. 30, 2012USD ($)</t>
  </si>
  <si>
    <t>Debt Instrument</t>
  </si>
  <si>
    <t>Unamortized discount on issuance of debt</t>
  </si>
  <si>
    <t>98.7FM Non-recourse debt</t>
  </si>
  <si>
    <t>Face amount of debt</t>
  </si>
  <si>
    <t>Interest rate during period</t>
  </si>
  <si>
    <t>4.10%</t>
  </si>
  <si>
    <t>Non-recourse debt</t>
  </si>
  <si>
    <t>Digonex Non-recourse debt</t>
  </si>
  <si>
    <t>5.00%</t>
  </si>
  <si>
    <t>Digonex Non-recourse debt | Non-recourse debt</t>
  </si>
  <si>
    <t>Two Thousand Fourteen Credit Agreement</t>
  </si>
  <si>
    <t>Total Credit Agreement debt</t>
  </si>
  <si>
    <t>Provision for credit facility increase</t>
  </si>
  <si>
    <t>Borrowings on revolving credit facility</t>
  </si>
  <si>
    <t>Percentage of principal due in quarterly installments</t>
  </si>
  <si>
    <t>1.00%</t>
  </si>
  <si>
    <t>Commitment fee</t>
  </si>
  <si>
    <t>5000.00%</t>
  </si>
  <si>
    <t>Amortization of financing costs</t>
  </si>
  <si>
    <t>Two Thousand Fourteen Credit Agreement | Term Loan</t>
  </si>
  <si>
    <t>Maximum borrowing capacity</t>
  </si>
  <si>
    <t>Proceeds from issuance of debt</t>
  </si>
  <si>
    <t>Long-term debt held in escrow</t>
  </si>
  <si>
    <t>Two Thousand Fourteen Credit Agreement | Revolver</t>
  </si>
  <si>
    <t>Two Thousand Fourteen Credit Agreement | Letter of Credit</t>
  </si>
  <si>
    <t>First Amendment to Two Thousand Twelve Credit Agreement [Member]</t>
  </si>
  <si>
    <t>First Amendment to Two Thousand Fourteen Credit Agreement</t>
  </si>
  <si>
    <t>Debt covenant increased leverage ratio amount</t>
  </si>
  <si>
    <t>Debt covenant maximum severance expense excluded from consolidated EBITDA</t>
  </si>
  <si>
    <t>Debt covenant, maximum losses attributable to reformatting of radio stations included in consolidated EBITDA</t>
  </si>
  <si>
    <t>Prepayment fee, percentage</t>
  </si>
  <si>
    <t>Increase in basis spread on variable rate</t>
  </si>
  <si>
    <t>0.25%</t>
  </si>
  <si>
    <t>Debt covenant, leverage ratio threshold for applicable margin</t>
  </si>
  <si>
    <t>Second Amendment to Two Thousand Fourteen Credit Agreement [Member]</t>
  </si>
  <si>
    <t>Debt Instrument, Periodic Payment, Percentage of Principal Due in Quarterly Installments, Period One</t>
  </si>
  <si>
    <t>0.50%</t>
  </si>
  <si>
    <t>Debt Instrument, Periodic Payment, Percentage of Principal Due in Quarterly Installments, Period Two</t>
  </si>
  <si>
    <t>1.25%</t>
  </si>
  <si>
    <t>Debt Instrument, Debt Covenant, Leverage Ratio, Period One, Maximum</t>
  </si>
  <si>
    <t>Debt Instrument, Debt Covenant, Leverage Ratio, Period Two, Maximum</t>
  </si>
  <si>
    <t>Debt Instrument, Debt Covenant, Leverage Ratio, Period Three, Maximum</t>
  </si>
  <si>
    <t>Debt Instrument, Debt Covenant, Leverage Ratio, Period Four, Maximum</t>
  </si>
  <si>
    <t>Debt Instrument, Debt Covenant, Leverage Ratio, Period Five, Maximum</t>
  </si>
  <si>
    <t>Debt Instrument, Debt Covenant, Leverage Ratio, Period Six, Maximum</t>
  </si>
  <si>
    <t>Debt Instrument, Prepayment Fee, Period One, Percentage</t>
  </si>
  <si>
    <t>2.00%</t>
  </si>
  <si>
    <t>Debt Instrument, Prepayment Fee, Period Two, Percentage</t>
  </si>
  <si>
    <t>Base Rate | Two Thousand Fourteen Credit Agreement</t>
  </si>
  <si>
    <t>Minimum interest rate as a percentage</t>
  </si>
  <si>
    <t>Basis spread on interest rate</t>
  </si>
  <si>
    <t>3.75%</t>
  </si>
  <si>
    <t>Base Rate | Second Amendment to Two Thousand Fourteen Credit Agreement [Member]</t>
  </si>
  <si>
    <t>London Interbank Offered Rate (LIBOR) | Two Thousand Fourteen Credit Agreement</t>
  </si>
  <si>
    <t>4.75%</t>
  </si>
  <si>
    <t>London Interbank Offered Rate (LIBOR) | Second Amendment to Two Thousand Fourteen Credit Agreement [Member]</t>
  </si>
  <si>
    <t>6.00%</t>
  </si>
  <si>
    <t>WBLS-FM and WLIB-AM</t>
  </si>
  <si>
    <t>Cash paid at first closing</t>
  </si>
  <si>
    <t>Cash payable at second closing</t>
  </si>
  <si>
    <t>Long-term Debt - Schedule of Long-term Debt Instruments (Details) - USD ($) $ in Thousands</t>
  </si>
  <si>
    <t>Jun. 16, 2014</t>
  </si>
  <si>
    <t>Jun. 10, 2014</t>
  </si>
  <si>
    <t>Less: Current maturities</t>
  </si>
  <si>
    <t>Less: Unamortized original issue discount of Credit Agreement debt</t>
  </si>
  <si>
    <t>Total long-term debt</t>
  </si>
  <si>
    <t>Revolver | Two Thousand Fourteen Credit Agreement</t>
  </si>
  <si>
    <t>Term Loan | Two Thousand Fourteen Credit Agreement</t>
  </si>
  <si>
    <t>Long-term Debt - Schedule of Maximum Leverage Ratio (Details) - Two Thousand Fourteen Credit Agreement</t>
  </si>
  <si>
    <t>Covenant Requirement</t>
  </si>
  <si>
    <t>Line of Credit Facility</t>
  </si>
  <si>
    <t>Maximum Total Leverage Ratio</t>
  </si>
  <si>
    <t>Minimum Interest Coverage Ratio</t>
  </si>
  <si>
    <t>Actual Results</t>
  </si>
  <si>
    <t>Long-term Debt - Schedule of Maturities of Long-term Debt (Details) $ in Thousands</t>
  </si>
  <si>
    <t>Thereafter</t>
  </si>
  <si>
    <t>98.7FM Non-recourse debt | Two Thousand Fourteen Credit Agreement</t>
  </si>
  <si>
    <t>Fair Value Measurements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Fair Value Measurements Reconciliation of Beginning and Ending Balances for Fair Value Measurements using Significant Unobservable Inputs (Details) - Available For Sale Securities - USD ($) $ in Thousands</t>
  </si>
  <si>
    <t>Fair Value, Assets Measured on Recurring Basis, Unobservable Input Reconciliation, Calculation [Roll Forward]</t>
  </si>
  <si>
    <t>Beginning Balance</t>
  </si>
  <si>
    <t>Purchases</t>
  </si>
  <si>
    <t>Ending Balance</t>
  </si>
  <si>
    <t>Fair Value Measurements Additional Information (Details) $ in Millions</t>
  </si>
  <si>
    <t>Fair Value Measurements Additional Detail [Abstract]</t>
  </si>
  <si>
    <t>Long-term Debt, Fair Value</t>
  </si>
  <si>
    <t>Segment Information Results of Operations of Business Segments (Details) - USD ($) $ in Thousands</t>
  </si>
  <si>
    <t>Corporate expenses excluding depreciation and amortization expense</t>
  </si>
  <si>
    <t>Loss on disposal of fixed assets</t>
  </si>
  <si>
    <t>Total Assets</t>
  </si>
  <si>
    <t>Corporate</t>
  </si>
  <si>
    <t>Income Taxes Additional Information (Details)</t>
  </si>
  <si>
    <t>Income Tax Disclosure [Abstract]</t>
  </si>
  <si>
    <t>Effective Income Tax Rate Reconciliation, Change in Enacted Tax Rate, Percent</t>
  </si>
  <si>
    <t>Effective Income Tax Rate Reconciliation, Percent</t>
  </si>
  <si>
    <t>17.00%</t>
  </si>
  <si>
    <t>47.00%</t>
  </si>
  <si>
    <t>Significant Events Additional Information (Details) - USD ($) $ in Millions</t>
  </si>
  <si>
    <t>Sep. 30, 2015</t>
  </si>
  <si>
    <t>Apr. 21, 2015</t>
  </si>
  <si>
    <t>Consolidation, Less than Wholly Owned Subsidiary, Parent Ownership Interest, Changes, Purchase of Interest by Parent</t>
  </si>
  <si>
    <t>Business Combination, Additional Convertible Rights Acquired, Total Equity Interest in Acquiree, Percentage</t>
  </si>
  <si>
    <t>75.00%</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83005</v>
      </c>
    </row>
    <row spans="1:3" r="12">
      <c t="s" r="A12" s="4">
        <v>19</v>
      </c>
      <c t="s" r="B12" s="4">
        <v>20</v>
      </c>
    </row>
    <row spans="1:3" r="13">
      <c t="s" r="A13" s="4">
        <v>21</v>
      </c>
      <c t="s" r="B13" s="4">
        <v>22</v>
      </c>
    </row>
    <row spans="1:3" r="14">
      <c t="s" r="A14" s="4">
        <v>23</v>
      </c>
    </row>
    <row spans="1:3" r="15">
      <c t="s" r="A15" s="3">
        <v>4</v>
      </c>
    </row>
    <row spans="1:3" r="16">
      <c t="s" r="A16" s="4">
        <v>24</v>
      </c>
      <c t="n" r="C16" s="6">
        <v>41340433</v>
      </c>
    </row>
    <row spans="1:3" r="17">
      <c t="s" r="A17" s="4">
        <v>25</v>
      </c>
    </row>
    <row spans="1:3" r="18">
      <c t="s" r="A18" s="3">
        <v>4</v>
      </c>
    </row>
    <row spans="1:3" r="19">
      <c t="s" r="A19" s="4">
        <v>24</v>
      </c>
      <c t="n" r="C19" s="6">
        <v>4569464</v>
      </c>
    </row>
    <row spans="1:3" r="20">
      <c t="s" r="A20" s="4">
        <v>26</v>
      </c>
    </row>
    <row spans="1:3" r="21">
      <c t="s" r="A21" s="3">
        <v>4</v>
      </c>
    </row>
    <row spans="1:3" r="22">
      <c t="s" r="A22" s="4">
        <v>24</v>
      </c>
      <c t="n" r="C22"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8</v>
      </c>
      <c t="s" r="B1" s="2">
        <v>1</v>
      </c>
    </row>
    <row spans="1:2" r="2">
      <c t="s" r="B2" s="2">
        <v>2</v>
      </c>
    </row>
    <row spans="1:2" r="3">
      <c t="s" r="A3" s="3">
        <v>186</v>
      </c>
    </row>
    <row spans="1:2" r="4">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4">
        <v>30</v>
      </c>
      <c t="n" r="B3" s="7">
        <v>59614</v>
      </c>
      <c t="n" r="C3" s="7">
        <v>62960</v>
      </c>
      <c t="n" r="D3" s="7">
        <v>180549</v>
      </c>
      <c t="n" r="E3" s="7">
        <v>184508</v>
      </c>
    </row>
    <row spans="1:5" r="4">
      <c t="s" r="A4" s="3">
        <v>31</v>
      </c>
    </row>
    <row spans="1:5" r="5">
      <c t="s" r="A5" s="4">
        <v>32</v>
      </c>
      <c t="n" r="B5" s="6">
        <v>43654</v>
      </c>
      <c t="n" r="C5" s="6">
        <v>44940</v>
      </c>
      <c t="n" r="D5" s="6">
        <v>136931</v>
      </c>
      <c t="n" r="E5" s="6">
        <v>134159</v>
      </c>
    </row>
    <row spans="1:5" r="6">
      <c t="s" r="A6" s="4">
        <v>33</v>
      </c>
      <c t="n" r="B6" s="6">
        <v>2810</v>
      </c>
      <c t="n" r="C6" s="6">
        <v>3241</v>
      </c>
      <c t="n" r="D6" s="6">
        <v>10116</v>
      </c>
      <c t="n" r="E6" s="6">
        <v>11472</v>
      </c>
    </row>
    <row spans="1:5" r="7">
      <c t="s" r="A7" s="4">
        <v>34</v>
      </c>
      <c t="n" r="B7" s="6">
        <v>0</v>
      </c>
      <c t="n" r="C7" s="6">
        <v>0</v>
      </c>
      <c t="n" r="D7" s="6">
        <v>0</v>
      </c>
      <c t="n" r="E7" s="6">
        <v>4208</v>
      </c>
    </row>
    <row spans="1:5" r="8">
      <c t="s" r="A8" s="4">
        <v>35</v>
      </c>
      <c t="n" r="B8" s="6">
        <v>0</v>
      </c>
      <c t="n" r="C8" s="6">
        <v>188</v>
      </c>
      <c t="n" r="D8" s="6">
        <v>0</v>
      </c>
      <c t="n" r="E8" s="6">
        <v>472</v>
      </c>
    </row>
    <row spans="1:5" r="9">
      <c t="s" r="A9" s="4">
        <v>36</v>
      </c>
      <c t="n" r="B9" s="6">
        <v>1532</v>
      </c>
      <c t="n" r="C9" s="6">
        <v>1482</v>
      </c>
      <c t="n" r="D9" s="6">
        <v>4385</v>
      </c>
      <c t="n" r="E9" s="6">
        <v>4426</v>
      </c>
    </row>
    <row spans="1:5" r="10">
      <c t="s" r="A10" s="4">
        <v>37</v>
      </c>
      <c t="n" r="B10" s="6">
        <v>0</v>
      </c>
      <c t="n" r="C10" s="6">
        <v>0</v>
      </c>
      <c t="n" r="D10" s="6">
        <v>0</v>
      </c>
      <c t="n" r="E10" s="6">
        <v>2500</v>
      </c>
    </row>
    <row spans="1:5" r="11">
      <c t="s" r="A11" s="4">
        <v>38</v>
      </c>
      <c t="n" r="C11" s="6">
        <v>3</v>
      </c>
      <c t="n" r="D11" s="6">
        <v>0</v>
      </c>
      <c t="n" r="E11" s="6">
        <v>0</v>
      </c>
    </row>
    <row spans="1:5" r="12">
      <c t="s" r="A12" s="4">
        <v>39</v>
      </c>
      <c t="n" r="B12" s="6">
        <v>47996</v>
      </c>
      <c t="n" r="C12" s="6">
        <v>49854</v>
      </c>
      <c t="n" r="D12" s="6">
        <v>151432</v>
      </c>
      <c t="n" r="E12" s="6">
        <v>152237</v>
      </c>
    </row>
    <row spans="1:5" r="13">
      <c t="s" r="A13" s="4">
        <v>40</v>
      </c>
      <c t="n" r="B13" s="6">
        <v>11618</v>
      </c>
      <c t="n" r="C13" s="6">
        <v>13106</v>
      </c>
      <c t="n" r="D13" s="6">
        <v>29117</v>
      </c>
      <c t="n" r="E13" s="6">
        <v>32271</v>
      </c>
    </row>
    <row spans="1:5" r="14">
      <c t="s" r="A14" s="3">
        <v>41</v>
      </c>
    </row>
    <row spans="1:5" r="15">
      <c t="s" r="A15" s="4">
        <v>42</v>
      </c>
      <c t="n" r="B15" s="6">
        <v>-4768</v>
      </c>
      <c t="n" r="C15" s="6">
        <v>-5395</v>
      </c>
      <c t="n" r="D15" s="6">
        <v>-14259</v>
      </c>
      <c t="n" r="E15" s="6">
        <v>-11873</v>
      </c>
    </row>
    <row spans="1:5" r="16">
      <c t="s" r="A16" s="4">
        <v>43</v>
      </c>
      <c t="n" r="B16" s="6">
        <v>0</v>
      </c>
      <c t="n" r="C16" s="6">
        <v>0</v>
      </c>
      <c t="n" r="D16" s="6">
        <v>0</v>
      </c>
      <c t="n" r="E16" s="6">
        <v>-1455</v>
      </c>
    </row>
    <row spans="1:5" r="17">
      <c t="s" r="A17" s="4">
        <v>44</v>
      </c>
      <c t="n" r="B17" s="6">
        <v>7</v>
      </c>
      <c t="n" r="C17" s="6">
        <v>51</v>
      </c>
      <c t="n" r="D17" s="6">
        <v>845</v>
      </c>
      <c t="n" r="E17" s="6">
        <v>230</v>
      </c>
    </row>
    <row spans="1:5" r="18">
      <c t="s" r="A18" s="4">
        <v>45</v>
      </c>
      <c t="n" r="B18" s="6">
        <v>-4761</v>
      </c>
      <c t="n" r="C18" s="6">
        <v>-5344</v>
      </c>
      <c t="n" r="D18" s="6">
        <v>-13414</v>
      </c>
      <c t="n" r="E18" s="6">
        <v>-13098</v>
      </c>
    </row>
    <row spans="1:5" r="19">
      <c t="s" r="A19" s="4">
        <v>46</v>
      </c>
      <c t="n" r="B19" s="6">
        <v>6857</v>
      </c>
      <c t="n" r="C19" s="6">
        <v>7762</v>
      </c>
      <c t="n" r="D19" s="6">
        <v>15703</v>
      </c>
      <c t="n" r="E19" s="6">
        <v>19173</v>
      </c>
    </row>
    <row spans="1:5" r="20">
      <c t="s" r="A20" s="4">
        <v>47</v>
      </c>
      <c t="n" r="B20" s="6">
        <v>889</v>
      </c>
      <c t="n" r="C20" s="6">
        <v>4528</v>
      </c>
      <c t="n" r="D20" s="6">
        <v>2662</v>
      </c>
      <c t="n" r="E20" s="6">
        <v>9080</v>
      </c>
    </row>
    <row spans="1:5" r="21">
      <c t="s" r="A21" s="4">
        <v>48</v>
      </c>
      <c t="n" r="B21" s="6">
        <v>5968</v>
      </c>
      <c t="n" r="C21" s="6">
        <v>3234</v>
      </c>
      <c t="n" r="D21" s="6">
        <v>13041</v>
      </c>
      <c t="n" r="E21" s="6">
        <v>10093</v>
      </c>
    </row>
    <row spans="1:5" r="22">
      <c t="s" r="A22" s="4">
        <v>49</v>
      </c>
      <c t="n" r="B22" s="6">
        <v>420</v>
      </c>
      <c t="n" r="C22" s="6">
        <v>411</v>
      </c>
      <c t="n" r="D22" s="6">
        <v>1574</v>
      </c>
      <c t="n" r="E22" s="6">
        <v>3554</v>
      </c>
    </row>
    <row spans="1:5" r="23">
      <c t="s" r="A23" s="4">
        <v>50</v>
      </c>
      <c t="n" r="B23" s="7">
        <v>5548</v>
      </c>
      <c t="n" r="C23" s="7">
        <v>2823</v>
      </c>
      <c t="n" r="D23" s="7">
        <v>11467</v>
      </c>
      <c t="n" r="E23" s="7">
        <v>6539</v>
      </c>
    </row>
    <row spans="1:5" r="24">
      <c t="s" r="A24" s="4">
        <v>51</v>
      </c>
      <c t="n" r="B24" s="8">
        <v>0.12</v>
      </c>
      <c t="n" r="C24" s="8">
        <v>0.07000000000000001</v>
      </c>
      <c t="n" r="D24" s="8">
        <v>0.26</v>
      </c>
      <c t="n" r="E24" s="8">
        <v>0.15</v>
      </c>
    </row>
    <row spans="1:5" r="25">
      <c t="s" r="A25" s="4">
        <v>52</v>
      </c>
      <c t="n" r="B25" s="8">
        <v>0.12</v>
      </c>
      <c t="n" r="C25" s="8">
        <v>0.06</v>
      </c>
      <c t="n" r="D25" s="8">
        <v>0.24</v>
      </c>
      <c t="n" r="E25" s="8">
        <v>0.14</v>
      </c>
    </row>
    <row spans="1:5" r="26">
      <c t="s" r="A26" s="4">
        <v>53</v>
      </c>
      <c t="n" r="B26" s="6">
        <v>44400</v>
      </c>
      <c t="n" r="C26" s="6">
        <v>42702</v>
      </c>
      <c t="n" r="D26" s="6">
        <v>43844</v>
      </c>
      <c t="n" r="E26" s="6">
        <v>42451</v>
      </c>
    </row>
    <row spans="1:5" r="27">
      <c t="s" r="A27" s="4">
        <v>54</v>
      </c>
      <c t="n" r="B27" s="6">
        <v>47504</v>
      </c>
      <c t="n" r="C27" s="6">
        <v>47376</v>
      </c>
      <c t="n" r="D27" s="6">
        <v>47451</v>
      </c>
      <c t="n" r="E27" s="6">
        <v>474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177</v>
      </c>
    </row>
    <row spans="1:2" r="4">
      <c t="s" r="A4" s="4">
        <v>212</v>
      </c>
      <c t="s" r="B4" s="4">
        <v>213</v>
      </c>
    </row>
    <row spans="1:2" r="5">
      <c t="s" r="A5" s="4">
        <v>214</v>
      </c>
      <c t="s" r="B5" s="4">
        <v>215</v>
      </c>
    </row>
    <row spans="1:2" r="6">
      <c t="s" r="A6" s="4">
        <v>216</v>
      </c>
      <c t="s" r="B6" s="4">
        <v>217</v>
      </c>
    </row>
    <row spans="1:2" r="7">
      <c t="s" r="A7" s="4">
        <v>218</v>
      </c>
      <c t="s" r="B7" s="4">
        <v>219</v>
      </c>
    </row>
    <row spans="1:2" r="8">
      <c t="s" r="A8" s="4">
        <v>220</v>
      </c>
      <c t="s" r="B8" s="4">
        <v>221</v>
      </c>
    </row>
    <row spans="1:2" r="9">
      <c t="s" r="A9" s="4">
        <v>222</v>
      </c>
      <c t="s" r="B9" s="4">
        <v>223</v>
      </c>
    </row>
    <row spans="1:2" r="10">
      <c t="s" r="A10" s="4">
        <v>224</v>
      </c>
      <c t="s" r="B10" s="4">
        <v>225</v>
      </c>
    </row>
    <row spans="1:2" r="11">
      <c t="s" r="A11" s="4">
        <v>226</v>
      </c>
      <c t="s" r="B11" s="4">
        <v>227</v>
      </c>
    </row>
    <row spans="1:2" r="12">
      <c t="s" r="A12" s="4">
        <v>228</v>
      </c>
      <c t="s" r="B12"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77</v>
      </c>
    </row>
    <row spans="1:2" r="4">
      <c t="s" r="A4" s="4">
        <v>231</v>
      </c>
      <c t="s" r="B4" s="4">
        <v>232</v>
      </c>
    </row>
    <row spans="1:2" r="5">
      <c t="s" r="A5" s="4">
        <v>233</v>
      </c>
      <c t="s" r="B5" s="4">
        <v>234</v>
      </c>
    </row>
    <row spans="1:2" r="6">
      <c t="s" r="A6" s="4">
        <v>235</v>
      </c>
      <c t="s" r="B6" s="4">
        <v>236</v>
      </c>
    </row>
    <row spans="1:2" r="7">
      <c t="s" r="A7" s="4">
        <v>237</v>
      </c>
      <c t="s" r="B7"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180</v>
      </c>
    </row>
    <row spans="1:2" r="4">
      <c t="s" r="A4" s="4">
        <v>240</v>
      </c>
      <c t="s" r="B4" s="4">
        <v>241</v>
      </c>
    </row>
    <row spans="1:2" r="5">
      <c t="s" r="A5" s="4">
        <v>242</v>
      </c>
      <c t="s" r="B5" s="4">
        <v>243</v>
      </c>
    </row>
    <row spans="1:2" r="6">
      <c t="s" r="A6" s="4">
        <v>244</v>
      </c>
      <c t="s" r="B6" s="4">
        <v>245</v>
      </c>
    </row>
    <row spans="1:2" r="7">
      <c t="s" r="A7" s="4">
        <v>246</v>
      </c>
      <c t="s" r="B7" s="4">
        <v>247</v>
      </c>
    </row>
    <row spans="1:2" r="8">
      <c t="s" r="A8" s="4">
        <v>248</v>
      </c>
      <c t="s" r="B8"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0</v>
      </c>
      <c t="s" r="B1" s="2">
        <v>1</v>
      </c>
    </row>
    <row spans="1:2" r="2">
      <c t="s" r="B2" s="2">
        <v>2</v>
      </c>
    </row>
    <row spans="1:2" r="3">
      <c t="s" r="A3" s="3">
        <v>183</v>
      </c>
    </row>
    <row spans="1:2" r="4">
      <c t="s" r="A4" s="4">
        <v>251</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83</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58</v>
      </c>
      <c t="s" r="B1" s="2">
        <v>1</v>
      </c>
    </row>
    <row spans="1:2" r="2">
      <c t="s" r="B2" s="2">
        <v>2</v>
      </c>
    </row>
    <row spans="1:2" r="3">
      <c t="s" r="A3" s="3">
        <v>186</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91</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0</v>
      </c>
      <c t="s" r="B1" s="2">
        <v>1</v>
      </c>
    </row>
    <row spans="1:2" r="2">
      <c t="s" r="B2" s="2">
        <v>2</v>
      </c>
    </row>
    <row spans="1:2" r="3">
      <c t="s" r="A3" s="3">
        <v>194</v>
      </c>
    </row>
    <row spans="1:2" r="4">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3</v>
      </c>
      <c t="s" r="B1" s="2">
        <v>28</v>
      </c>
      <c t="s" r="D1" s="2">
        <v>1</v>
      </c>
    </row>
    <row spans="1:5" r="2">
      <c t="s" r="B2" s="2">
        <v>2</v>
      </c>
      <c t="s" r="C2" s="2">
        <v>29</v>
      </c>
      <c t="s" r="D2" s="2">
        <v>2</v>
      </c>
      <c t="s" r="E2" s="2">
        <v>29</v>
      </c>
    </row>
    <row spans="1:5" r="3">
      <c t="s" r="A3" s="3">
        <v>274</v>
      </c>
    </row>
    <row spans="1:5" r="4">
      <c t="s" r="A4" s="4">
        <v>275</v>
      </c>
      <c t="n" r="B4" s="7">
        <v>5548</v>
      </c>
      <c t="n" r="C4" s="7">
        <v>2823</v>
      </c>
      <c t="n" r="D4" s="7">
        <v>11467</v>
      </c>
      <c t="n" r="E4" s="7">
        <v>6539</v>
      </c>
    </row>
    <row spans="1:5" r="5">
      <c t="s" r="A5" s="4">
        <v>276</v>
      </c>
      <c t="n" r="B5" s="7">
        <v>0</v>
      </c>
      <c t="n" r="D5" s="7">
        <v>0</v>
      </c>
    </row>
    <row spans="1:5" r="6">
      <c t="s" r="A6" s="3">
        <v>277</v>
      </c>
    </row>
    <row spans="1:5" r="7">
      <c t="s" r="A7" s="4">
        <v>278</v>
      </c>
      <c t="n" r="B7" s="6">
        <v>44400</v>
      </c>
      <c t="n" r="C7" s="6">
        <v>42702</v>
      </c>
      <c t="n" r="D7" s="6">
        <v>43844</v>
      </c>
      <c t="n" r="E7" s="6">
        <v>42451</v>
      </c>
    </row>
    <row spans="1:5" r="8">
      <c t="s" r="A8" s="4">
        <v>279</v>
      </c>
      <c t="n" r="B8" s="6">
        <v>990</v>
      </c>
      <c t="n" r="C8" s="6">
        <v>2408</v>
      </c>
      <c t="n" r="D8" s="6">
        <v>1408</v>
      </c>
      <c t="n" r="E8" s="6">
        <v>2738</v>
      </c>
    </row>
    <row spans="1:5" r="9">
      <c t="s" r="A9" s="4">
        <v>280</v>
      </c>
      <c t="n" r="B9" s="6">
        <v>2114</v>
      </c>
      <c t="n" r="C9" s="6">
        <v>2266</v>
      </c>
      <c t="n" r="D9" s="6">
        <v>2199</v>
      </c>
      <c t="n" r="E9" s="6">
        <v>2266</v>
      </c>
    </row>
    <row spans="1:5" r="10">
      <c t="s" r="A10" s="3">
        <v>281</v>
      </c>
    </row>
    <row spans="1:5" r="11">
      <c t="s" r="A11" s="4">
        <v>282</v>
      </c>
      <c t="n" r="B11" s="6">
        <v>47504</v>
      </c>
      <c t="n" r="C11" s="6">
        <v>47376</v>
      </c>
      <c t="n" r="D11" s="6">
        <v>47451</v>
      </c>
      <c t="n" r="E11" s="6">
        <v>47455</v>
      </c>
    </row>
    <row spans="1:5" r="12">
      <c t="s" r="A12" s="3">
        <v>274</v>
      </c>
    </row>
    <row spans="1:5" r="13">
      <c t="s" r="A13" s="4">
        <v>283</v>
      </c>
      <c t="n" r="B13" s="8">
        <v>0.12</v>
      </c>
      <c t="n" r="C13" s="8">
        <v>0.07000000000000001</v>
      </c>
      <c t="n" r="D13" s="8">
        <v>0.26</v>
      </c>
      <c t="n" r="E13" s="8">
        <v>0.15</v>
      </c>
    </row>
    <row spans="1:5" r="14">
      <c t="s" r="A14" s="3">
        <v>284</v>
      </c>
    </row>
    <row spans="1:5" r="15">
      <c t="s" r="A15" s="4">
        <v>285</v>
      </c>
      <c t="n" r="B15" s="8">
        <v>0.12</v>
      </c>
      <c t="n" r="C15" s="8">
        <v>0.06</v>
      </c>
      <c t="n" r="D15" s="8">
        <v>0.24</v>
      </c>
      <c t="n" r="E15" s="8">
        <v>0.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28</v>
      </c>
      <c t="s" r="D1" s="2">
        <v>1</v>
      </c>
    </row>
    <row spans="1:5" r="2">
      <c t="s" r="B2" s="2">
        <v>2</v>
      </c>
      <c t="s" r="C2" s="2">
        <v>29</v>
      </c>
      <c t="s" r="D2" s="2">
        <v>2</v>
      </c>
      <c t="s" r="E2" s="2">
        <v>29</v>
      </c>
    </row>
    <row spans="1:5" r="3">
      <c t="s" r="A3" s="3">
        <v>287</v>
      </c>
    </row>
    <row spans="1:5" r="4">
      <c t="s" r="A4" s="4">
        <v>288</v>
      </c>
      <c t="n" r="B4" s="6">
        <v>5383</v>
      </c>
      <c t="n" r="C4" s="6">
        <v>2162</v>
      </c>
      <c t="n" r="D4" s="6">
        <v>3948</v>
      </c>
      <c t="n" r="E4" s="6">
        <v>1627</v>
      </c>
    </row>
    <row spans="1:5" r="5">
      <c t="s" r="A5" s="4">
        <v>289</v>
      </c>
    </row>
    <row spans="1:5" r="6">
      <c t="s" r="A6" s="3">
        <v>287</v>
      </c>
    </row>
    <row spans="1:5" r="7">
      <c t="s" r="A7" s="4">
        <v>288</v>
      </c>
      <c t="n" r="B7" s="6">
        <v>5383</v>
      </c>
      <c t="n" r="C7" s="6">
        <v>2162</v>
      </c>
      <c t="n" r="D7" s="6">
        <v>3948</v>
      </c>
      <c t="n" r="E7" s="6">
        <v>16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8</v>
      </c>
      <c t="s" r="D1" s="2">
        <v>1</v>
      </c>
    </row>
    <row spans="1:5" r="2">
      <c t="s" r="B2" s="2">
        <v>2</v>
      </c>
      <c t="s" r="C2" s="2">
        <v>29</v>
      </c>
      <c t="s" r="D2" s="2">
        <v>2</v>
      </c>
      <c t="s" r="E2" s="2">
        <v>29</v>
      </c>
    </row>
    <row spans="1:5" r="3">
      <c t="s" r="A3" s="4">
        <v>56</v>
      </c>
      <c t="n" r="B3" s="7">
        <v>1276</v>
      </c>
      <c t="n" r="C3" s="7">
        <v>1141</v>
      </c>
      <c t="n" r="D3" s="7">
        <v>3540</v>
      </c>
      <c t="n" r="E3" s="7">
        <v>2813</v>
      </c>
    </row>
    <row spans="1:5" r="4">
      <c t="s" r="A4" s="4">
        <v>57</v>
      </c>
      <c t="n" r="B4" s="7">
        <v>256</v>
      </c>
      <c t="n" r="C4" s="7">
        <v>341</v>
      </c>
      <c t="n" r="D4" s="7">
        <v>845</v>
      </c>
      <c t="n" r="E4" s="7">
        <v>16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0</v>
      </c>
      <c t="s" r="B1" s="2">
        <v>1</v>
      </c>
    </row>
    <row spans="1:3" r="2">
      <c t="s" r="B2" s="2">
        <v>2</v>
      </c>
      <c t="s" r="C2" s="2">
        <v>29</v>
      </c>
    </row>
    <row spans="1:3" r="3">
      <c t="s" r="A3" s="4">
        <v>104</v>
      </c>
    </row>
    <row spans="1:3" r="4">
      <c t="s" r="A4" s="3">
        <v>287</v>
      </c>
    </row>
    <row spans="1:3" r="5">
      <c t="s" r="A5" s="4">
        <v>291</v>
      </c>
      <c t="s" r="B5" s="4">
        <v>292</v>
      </c>
      <c t="s" r="C5" s="4">
        <v>2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65</v>
      </c>
    </row>
    <row spans="1:3" r="2">
      <c t="s" r="A2" s="3">
        <v>294</v>
      </c>
    </row>
    <row spans="1:3" r="3">
      <c t="s" r="A3" s="4">
        <v>68</v>
      </c>
      <c t="n" r="B3" s="7">
        <v>2047</v>
      </c>
      <c t="n" r="C3" s="7">
        <v>2740</v>
      </c>
    </row>
    <row spans="1:3" r="4">
      <c t="s" r="A4" s="4">
        <v>295</v>
      </c>
    </row>
    <row spans="1:3" r="5">
      <c t="s" r="A5" s="3">
        <v>294</v>
      </c>
    </row>
    <row spans="1:3" r="6">
      <c t="s" r="A6" s="4">
        <v>68</v>
      </c>
      <c t="n" r="B6" s="6">
        <v>1600</v>
      </c>
      <c t="n" r="C6" s="6">
        <v>1500</v>
      </c>
    </row>
    <row spans="1:3" r="7">
      <c t="s" r="A7" s="4">
        <v>296</v>
      </c>
    </row>
    <row spans="1:3" r="8">
      <c t="s" r="A8" s="3">
        <v>294</v>
      </c>
    </row>
    <row spans="1:3" r="9">
      <c t="s" r="A9" s="4">
        <v>68</v>
      </c>
      <c t="n" r="B9" s="7">
        <v>500</v>
      </c>
      <c t="n" r="C9" s="7">
        <v>1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r="A1" s="1">
        <v>297</v>
      </c>
      <c t="s" r="B1" s="2">
        <v>298</v>
      </c>
      <c t="s" r="C1" s="2">
        <v>299</v>
      </c>
      <c t="s" r="D1" s="2">
        <v>300</v>
      </c>
      <c t="s" r="E1" s="2">
        <v>299</v>
      </c>
      <c t="s" r="F1" s="2">
        <v>300</v>
      </c>
    </row>
    <row spans="1:6" r="2">
      <c t="s" r="A2" s="3">
        <v>301</v>
      </c>
    </row>
    <row spans="1:6" r="3">
      <c t="s" r="A3" s="4">
        <v>302</v>
      </c>
      <c t="n" r="B3" s="6">
        <v>2</v>
      </c>
    </row>
    <row spans="1:6" r="4">
      <c t="s" r="A4" s="4">
        <v>34</v>
      </c>
      <c t="n" r="C4" s="7">
        <v>0</v>
      </c>
      <c t="n" r="D4" s="7">
        <v>0</v>
      </c>
      <c t="n" r="E4" s="7">
        <v>0</v>
      </c>
      <c t="n" r="F4" s="7">
        <v>4208</v>
      </c>
    </row>
    <row spans="1:6" r="5">
      <c t="s" r="A5" s="4">
        <v>303</v>
      </c>
    </row>
    <row spans="1:6" r="6">
      <c t="s" r="A6" s="3">
        <v>301</v>
      </c>
    </row>
    <row spans="1:6" r="7">
      <c t="s" r="A7" s="4">
        <v>304</v>
      </c>
      <c t="n" r="B7" s="7">
        <v>1300</v>
      </c>
    </row>
    <row spans="1:6" r="8">
      <c t="s" r="A8" s="4">
        <v>305</v>
      </c>
      <c t="n" r="B8" s="7">
        <v>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6</v>
      </c>
      <c t="s" r="B1" s="2">
        <v>28</v>
      </c>
      <c t="s" r="D1" s="2">
        <v>1</v>
      </c>
    </row>
    <row spans="1:5" r="2">
      <c t="s" r="B2" s="2">
        <v>2</v>
      </c>
      <c t="s" r="C2" s="2">
        <v>29</v>
      </c>
      <c t="s" r="D2" s="2">
        <v>2</v>
      </c>
      <c t="s" r="E2" s="2">
        <v>29</v>
      </c>
    </row>
    <row spans="1:5" r="3">
      <c t="s" r="A3" s="3">
        <v>307</v>
      </c>
    </row>
    <row spans="1:5" r="4">
      <c t="s" r="A4" s="4">
        <v>308</v>
      </c>
      <c t="n" r="B4" s="7">
        <v>59614</v>
      </c>
      <c t="n" r="C4" s="7">
        <v>62960</v>
      </c>
      <c t="n" r="D4" s="7">
        <v>180549</v>
      </c>
      <c t="n" r="E4" s="7">
        <v>184508</v>
      </c>
    </row>
    <row spans="1:5" r="5">
      <c t="s" r="A5" s="4">
        <v>309</v>
      </c>
      <c t="n" r="B5" s="6">
        <v>43654</v>
      </c>
      <c t="n" r="C5" s="6">
        <v>44940</v>
      </c>
      <c t="n" r="D5" s="6">
        <v>136931</v>
      </c>
      <c t="n" r="E5" s="6">
        <v>134159</v>
      </c>
    </row>
    <row spans="1:5" r="6">
      <c t="s" r="A6" s="4">
        <v>42</v>
      </c>
      <c t="n" r="B6" s="6">
        <v>4768</v>
      </c>
      <c t="n" r="C6" s="6">
        <v>5395</v>
      </c>
      <c t="n" r="D6" s="6">
        <v>14259</v>
      </c>
      <c t="n" r="E6" s="6">
        <v>11873</v>
      </c>
    </row>
    <row spans="1:5" r="7">
      <c t="s" r="A7" s="4">
        <v>310</v>
      </c>
    </row>
    <row spans="1:5" r="8">
      <c t="s" r="A8" s="3">
        <v>307</v>
      </c>
    </row>
    <row spans="1:5" r="9">
      <c t="s" r="A9" s="4">
        <v>308</v>
      </c>
      <c t="n" r="B9" s="6">
        <v>2582</v>
      </c>
      <c t="n" r="C9" s="6">
        <v>2582</v>
      </c>
      <c t="n" r="D9" s="6">
        <v>7748</v>
      </c>
      <c t="n" r="E9" s="6">
        <v>7748</v>
      </c>
    </row>
    <row spans="1:5" r="10">
      <c t="s" r="A10" s="4">
        <v>309</v>
      </c>
      <c t="n" r="B10" s="6">
        <v>232</v>
      </c>
      <c t="n" r="C10" s="6">
        <v>270</v>
      </c>
      <c t="n" r="D10" s="6">
        <v>748</v>
      </c>
      <c t="n" r="E10" s="6">
        <v>754</v>
      </c>
    </row>
    <row spans="1:5" r="11">
      <c t="s" r="A11" s="4">
        <v>42</v>
      </c>
      <c t="n" r="B11" s="7">
        <v>754</v>
      </c>
      <c t="n" r="C11" s="7">
        <v>804</v>
      </c>
      <c t="n" r="D11" s="7">
        <v>2302</v>
      </c>
      <c t="n" r="E11" s="7">
        <v>24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65</v>
      </c>
    </row>
    <row spans="1:3" r="2">
      <c t="s" r="A2" s="3">
        <v>307</v>
      </c>
    </row>
    <row spans="1:3" r="3">
      <c t="s" r="A3" s="4">
        <v>70</v>
      </c>
      <c t="n" r="B3" s="7">
        <v>7903</v>
      </c>
      <c t="n" r="C3" s="7">
        <v>8640</v>
      </c>
    </row>
    <row spans="1:3" r="4">
      <c t="s" r="A4" s="4">
        <v>72</v>
      </c>
      <c t="n" r="B4" s="6">
        <v>58484</v>
      </c>
      <c t="n" r="C4" s="6">
        <v>55891</v>
      </c>
    </row>
    <row spans="1:3" r="5">
      <c t="s" r="A5" s="4">
        <v>312</v>
      </c>
      <c t="n" r="B5" s="6">
        <v>33488</v>
      </c>
      <c t="n" r="C5" s="6">
        <v>34794</v>
      </c>
    </row>
    <row spans="1:3" r="6">
      <c t="s" r="A6" s="4">
        <v>75</v>
      </c>
      <c t="n" r="B6" s="6">
        <v>210569</v>
      </c>
      <c t="n" r="C6" s="6">
        <v>210057</v>
      </c>
    </row>
    <row spans="1:3" r="7">
      <c t="s" r="A7" s="4">
        <v>80</v>
      </c>
      <c t="n" r="B7" s="6">
        <v>335655</v>
      </c>
      <c t="n" r="C7" s="6">
        <v>334732</v>
      </c>
    </row>
    <row spans="1:3" r="8">
      <c t="s" r="A8" s="4">
        <v>86</v>
      </c>
      <c t="n" r="B8" s="6">
        <v>5929</v>
      </c>
      <c t="n" r="C8" s="6">
        <v>6620</v>
      </c>
    </row>
    <row spans="1:3" r="9">
      <c t="s" r="A9" s="4">
        <v>87</v>
      </c>
      <c t="n" r="B9" s="6">
        <v>43517</v>
      </c>
      <c t="n" r="C9" s="6">
        <v>42766</v>
      </c>
    </row>
    <row spans="1:3" r="10">
      <c t="s" r="A10" s="4">
        <v>313</v>
      </c>
      <c t="n" r="B10" s="6">
        <v>240117</v>
      </c>
      <c t="n" r="C10" s="6">
        <v>254150</v>
      </c>
    </row>
    <row spans="1:3" r="11">
      <c t="s" r="A11" s="4">
        <v>314</v>
      </c>
      <c t="n" r="B11" s="6">
        <v>8007</v>
      </c>
      <c t="n" r="C11" s="6">
        <v>8351</v>
      </c>
    </row>
    <row spans="1:3" r="12">
      <c t="s" r="A12" s="4">
        <v>91</v>
      </c>
      <c t="n" r="B12" s="6">
        <v>335778</v>
      </c>
      <c t="n" r="C12" s="6">
        <v>346881</v>
      </c>
    </row>
    <row spans="1:3" r="13">
      <c t="s" r="A13" s="4">
        <v>310</v>
      </c>
    </row>
    <row spans="1:3" r="14">
      <c t="s" r="A14" s="3">
        <v>307</v>
      </c>
    </row>
    <row spans="1:3" r="15">
      <c t="s" r="A15" s="4">
        <v>68</v>
      </c>
      <c t="n" r="B15" s="6">
        <v>1552</v>
      </c>
      <c t="n" r="C15" s="6">
        <v>1467</v>
      </c>
    </row>
    <row spans="1:3" r="16">
      <c t="s" r="A16" s="4">
        <v>70</v>
      </c>
      <c t="n" r="B16" s="6">
        <v>553</v>
      </c>
      <c t="n" r="C16" s="6">
        <v>603</v>
      </c>
    </row>
    <row spans="1:3" r="17">
      <c t="s" r="A17" s="4">
        <v>72</v>
      </c>
      <c t="n" r="B17" s="6">
        <v>2105</v>
      </c>
      <c t="n" r="C17" s="6">
        <v>2070</v>
      </c>
    </row>
    <row spans="1:3" r="18">
      <c t="s" r="A18" s="4">
        <v>312</v>
      </c>
      <c t="n" r="B18" s="6">
        <v>259</v>
      </c>
    </row>
    <row spans="1:3" r="19">
      <c t="s" r="A19" s="4">
        <v>75</v>
      </c>
      <c t="n" r="B19" s="6">
        <v>51063</v>
      </c>
      <c t="n" r="C19" s="6">
        <v>51063</v>
      </c>
    </row>
    <row spans="1:3" r="20">
      <c t="s" r="A20" s="4">
        <v>315</v>
      </c>
      <c t="n" r="B20" s="6">
        <v>2295</v>
      </c>
      <c t="n" r="C20" s="6">
        <v>2495</v>
      </c>
    </row>
    <row spans="1:3" r="21">
      <c t="s" r="A21" s="4">
        <v>316</v>
      </c>
      <c t="n" r="B21" s="6">
        <v>5215</v>
      </c>
      <c t="n" r="C21" s="6">
        <v>4428</v>
      </c>
    </row>
    <row spans="1:3" r="22">
      <c t="s" r="A22" s="4">
        <v>317</v>
      </c>
      <c t="n" r="B22" s="6">
        <v>58832</v>
      </c>
      <c t="n" r="C22" s="6">
        <v>57986</v>
      </c>
    </row>
    <row spans="1:3" r="23">
      <c t="s" r="A23" s="4">
        <v>80</v>
      </c>
      <c t="n" r="B23" s="6">
        <v>60937</v>
      </c>
      <c t="n" r="C23" s="6">
        <v>60056</v>
      </c>
    </row>
    <row spans="1:3" r="24">
      <c t="s" r="A24" s="4">
        <v>82</v>
      </c>
      <c t="n" r="B24" s="6">
        <v>14</v>
      </c>
      <c t="n" r="C24" s="6">
        <v>22</v>
      </c>
    </row>
    <row spans="1:3" r="25">
      <c t="s" r="A25" s="4">
        <v>318</v>
      </c>
      <c t="n" r="B25" s="6">
        <v>5336</v>
      </c>
      <c t="n" r="C25" s="6">
        <v>4990</v>
      </c>
    </row>
    <row spans="1:3" r="26">
      <c t="s" r="A26" s="4">
        <v>85</v>
      </c>
      <c t="n" r="B26" s="6">
        <v>779</v>
      </c>
      <c t="n" r="C26" s="6">
        <v>753</v>
      </c>
    </row>
    <row spans="1:3" r="27">
      <c t="s" r="A27" s="4">
        <v>86</v>
      </c>
      <c t="n" r="B27" s="6">
        <v>228</v>
      </c>
      <c t="n" r="C27" s="6">
        <v>241</v>
      </c>
    </row>
    <row spans="1:3" r="28">
      <c t="s" r="A28" s="4">
        <v>87</v>
      </c>
      <c t="n" r="B28" s="6">
        <v>6357</v>
      </c>
      <c t="n" r="C28" s="6">
        <v>6006</v>
      </c>
    </row>
    <row spans="1:3" r="29">
      <c t="s" r="A29" s="4">
        <v>313</v>
      </c>
      <c t="n" r="B29" s="6">
        <v>61356</v>
      </c>
      <c t="n" r="C29" s="6">
        <v>65411</v>
      </c>
    </row>
    <row spans="1:3" r="30">
      <c t="s" r="A30" s="4">
        <v>314</v>
      </c>
      <c t="n" r="B30" s="6">
        <v>0</v>
      </c>
      <c t="n" r="C30" s="6">
        <v>27</v>
      </c>
    </row>
    <row spans="1:3" r="31">
      <c t="s" r="A31" s="4">
        <v>319</v>
      </c>
      <c t="n" r="B31" s="6">
        <v>61356</v>
      </c>
      <c t="n" r="C31" s="6">
        <v>65438</v>
      </c>
    </row>
    <row spans="1:3" r="32">
      <c t="s" r="A32" s="4">
        <v>91</v>
      </c>
      <c t="n" r="B32" s="7">
        <v>67713</v>
      </c>
      <c t="n" r="C32" s="7">
        <v>714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20</v>
      </c>
      <c t="s" r="B1" s="2">
        <v>1</v>
      </c>
    </row>
    <row spans="1:3" r="2">
      <c t="s" r="B2" s="2">
        <v>2</v>
      </c>
      <c t="s" r="C2" s="2">
        <v>29</v>
      </c>
    </row>
    <row spans="1:3" r="3">
      <c t="s" r="A3" s="3">
        <v>321</v>
      </c>
    </row>
    <row spans="1:3" r="4">
      <c t="s" r="A4" s="4">
        <v>322</v>
      </c>
      <c t="s" r="B4" s="4">
        <v>323</v>
      </c>
      <c t="s" r="C4" s="4">
        <v>323</v>
      </c>
    </row>
    <row spans="1:3" r="5">
      <c t="s" r="A5" s="4">
        <v>324</v>
      </c>
      <c t="s" r="B5" s="4">
        <v>325</v>
      </c>
      <c t="s" r="C5" s="4">
        <v>325</v>
      </c>
    </row>
    <row spans="1:3" r="6">
      <c t="s" r="A6" s="4">
        <v>326</v>
      </c>
    </row>
    <row spans="1:3" r="7">
      <c t="s" r="A7" s="3">
        <v>321</v>
      </c>
    </row>
    <row spans="1:3" r="8">
      <c t="s" r="A8" s="4">
        <v>327</v>
      </c>
      <c t="s" r="B8" s="4">
        <v>328</v>
      </c>
      <c t="s" r="C8" s="4">
        <v>329</v>
      </c>
    </row>
    <row spans="1:3" r="9">
      <c t="s" r="A9" s="4">
        <v>330</v>
      </c>
      <c t="s" r="B9" s="4">
        <v>331</v>
      </c>
      <c t="s" r="C9" s="4">
        <v>332</v>
      </c>
    </row>
    <row spans="1:3" r="10">
      <c t="s" r="A10" s="4">
        <v>333</v>
      </c>
    </row>
    <row spans="1:3" r="11">
      <c t="s" r="A11" s="3">
        <v>321</v>
      </c>
    </row>
    <row spans="1:3" r="12">
      <c t="s" r="A12" s="4">
        <v>327</v>
      </c>
      <c t="s" r="B12" s="4">
        <v>334</v>
      </c>
      <c t="s" r="C12" s="4">
        <v>335</v>
      </c>
    </row>
    <row spans="1:3" r="13">
      <c t="s" r="A13" s="4">
        <v>330</v>
      </c>
      <c t="s" r="B13" s="4">
        <v>336</v>
      </c>
      <c t="s" r="C13" s="4">
        <v>3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s>
  <sheetData>
    <row spans="1:6" r="1">
      <c t="s" r="A1" s="1">
        <v>338</v>
      </c>
      <c t="s" r="B1" s="2">
        <v>339</v>
      </c>
      <c t="s" r="C1" s="2">
        <v>2</v>
      </c>
      <c t="s" r="D1" s="2">
        <v>29</v>
      </c>
      <c t="s" r="E1" s="2">
        <v>2</v>
      </c>
      <c t="s" r="F1" s="2">
        <v>29</v>
      </c>
    </row>
    <row spans="1:6" r="2">
      <c t="s" r="A2" s="3">
        <v>321</v>
      </c>
    </row>
    <row spans="1:6" r="3">
      <c t="s" r="A3" s="4">
        <v>340</v>
      </c>
      <c t="n" r="E3" s="7">
        <v>100000</v>
      </c>
      <c t="n" r="F3" s="7">
        <v>400000</v>
      </c>
    </row>
    <row spans="1:6" r="4">
      <c t="s" r="A4" s="4">
        <v>341</v>
      </c>
      <c t="n" r="E4" s="7">
        <v>0</v>
      </c>
      <c t="n" r="F4" s="7">
        <v>100000</v>
      </c>
    </row>
    <row spans="1:6" r="5">
      <c t="s" r="A5" s="4">
        <v>342</v>
      </c>
      <c t="s" r="E5" s="4">
        <v>343</v>
      </c>
    </row>
    <row spans="1:6" r="6">
      <c t="s" r="A6" s="4">
        <v>344</v>
      </c>
      <c t="s" r="E6" s="4">
        <v>345</v>
      </c>
    </row>
    <row spans="1:6" r="7">
      <c t="s" r="A7" s="4">
        <v>346</v>
      </c>
      <c t="s" r="E7" s="4">
        <v>347</v>
      </c>
    </row>
    <row spans="1:6" r="8">
      <c t="s" r="A8" s="4">
        <v>348</v>
      </c>
      <c t="n" r="E8" s="8">
        <v>1.01</v>
      </c>
      <c t="n" r="F8" s="8">
        <v>1.64</v>
      </c>
    </row>
    <row spans="1:6" r="9">
      <c t="s" r="A9" s="4">
        <v>349</v>
      </c>
      <c t="n" r="C9" s="6">
        <v>2200000</v>
      </c>
      <c t="n" r="E9" s="6">
        <v>2200000</v>
      </c>
    </row>
    <row spans="1:6" r="10">
      <c t="s" r="A10" s="4">
        <v>350</v>
      </c>
      <c t="s" r="E10" s="4">
        <v>345</v>
      </c>
    </row>
    <row spans="1:6" r="11">
      <c t="s" r="A11" s="4">
        <v>351</v>
      </c>
      <c t="n" r="E11" s="7">
        <v>2800000</v>
      </c>
      <c t="n" r="F11" s="7">
        <v>3800000</v>
      </c>
    </row>
    <row spans="1:6" r="12">
      <c t="s" r="A12" s="4">
        <v>352</v>
      </c>
      <c t="n" r="C12" s="7">
        <v>904000</v>
      </c>
      <c t="n" r="D12" s="7">
        <v>597000</v>
      </c>
      <c t="n" r="E12" s="6">
        <v>4669000</v>
      </c>
      <c t="n" r="F12" s="7">
        <v>2128000</v>
      </c>
    </row>
    <row spans="1:6" r="13">
      <c t="s" r="A13" s="4">
        <v>353</v>
      </c>
      <c t="n" r="C13" s="7">
        <v>2600000</v>
      </c>
      <c t="n" r="E13" s="7">
        <v>2600000</v>
      </c>
    </row>
    <row spans="1:6" r="14">
      <c t="s" r="A14" s="4">
        <v>354</v>
      </c>
      <c t="s" r="E14" s="4">
        <v>355</v>
      </c>
    </row>
    <row spans="1:6" r="15">
      <c t="s" r="A15" s="4">
        <v>356</v>
      </c>
    </row>
    <row spans="1:6" r="16">
      <c t="s" r="A16" s="3">
        <v>321</v>
      </c>
    </row>
    <row spans="1:6" r="17">
      <c t="s" r="A17" s="4">
        <v>350</v>
      </c>
      <c t="s" r="B17" s="4">
        <v>357</v>
      </c>
    </row>
    <row spans="1:6" r="18">
      <c t="s" r="A18" s="4">
        <v>358</v>
      </c>
      <c t="n" r="B18" s="6">
        <v>400000</v>
      </c>
    </row>
    <row spans="1:6" r="19">
      <c t="s" r="A19" s="4">
        <v>352</v>
      </c>
      <c t="n" r="E19" s="7">
        <v>400000</v>
      </c>
    </row>
    <row spans="1:6" r="20">
      <c t="s" r="A20" s="4">
        <v>326</v>
      </c>
    </row>
    <row spans="1:6" r="21">
      <c t="s" r="A21" s="3">
        <v>321</v>
      </c>
    </row>
    <row spans="1:6" r="22">
      <c t="s" r="A22" s="4">
        <v>327</v>
      </c>
      <c t="s" r="E22" s="4">
        <v>328</v>
      </c>
      <c t="s" r="F22" s="4">
        <v>329</v>
      </c>
    </row>
    <row spans="1:6" r="23">
      <c t="s" r="A23" s="4">
        <v>359</v>
      </c>
      <c t="s" r="E23" s="4">
        <v>360</v>
      </c>
    </row>
    <row spans="1:6" r="24">
      <c t="s" r="A24" s="4">
        <v>361</v>
      </c>
      <c t="s" r="E24" s="4">
        <v>362</v>
      </c>
    </row>
    <row spans="1:6" r="25">
      <c t="s" r="A25" s="4">
        <v>333</v>
      </c>
    </row>
    <row spans="1:6" r="26">
      <c t="s" r="A26" s="3">
        <v>321</v>
      </c>
    </row>
    <row spans="1:6" r="27">
      <c t="s" r="A27" s="4">
        <v>327</v>
      </c>
      <c t="s" r="E27" s="4">
        <v>334</v>
      </c>
      <c t="s" r="F27" s="4">
        <v>335</v>
      </c>
    </row>
    <row spans="1:6" r="28">
      <c t="s" r="A28" s="4">
        <v>359</v>
      </c>
      <c t="s" r="E28" s="4">
        <v>363</v>
      </c>
    </row>
    <row spans="1:6" r="29">
      <c t="s" r="A29" s="4">
        <v>361</v>
      </c>
      <c t="s" r="E29" s="4">
        <v>3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65</v>
      </c>
      <c t="s" r="B1" s="2">
        <v>1</v>
      </c>
    </row>
    <row spans="1:3" r="2">
      <c t="s" r="B2" s="2">
        <v>366</v>
      </c>
    </row>
    <row spans="1:3" r="3">
      <c t="s" r="A3" s="3">
        <v>367</v>
      </c>
    </row>
    <row spans="1:3" r="4">
      <c t="s" r="A4" s="4">
        <v>368</v>
      </c>
      <c t="n" r="B4" s="6">
        <v>5724446</v>
      </c>
    </row>
    <row spans="1:3" r="5">
      <c t="s" r="A5" s="4">
        <v>369</v>
      </c>
      <c t="n" r="B5" s="6">
        <v>1603719</v>
      </c>
    </row>
    <row spans="1:3" r="6">
      <c t="s" r="A6" s="4">
        <v>370</v>
      </c>
      <c t="n" r="B6" s="6">
        <v>190000</v>
      </c>
      <c t="s" r="C6" s="4">
        <v>129</v>
      </c>
    </row>
    <row spans="1:3" r="7">
      <c t="s" r="A7" s="4">
        <v>371</v>
      </c>
      <c t="n" r="B7" s="6">
        <v>105000</v>
      </c>
    </row>
    <row spans="1:3" r="8">
      <c t="s" r="A8" s="4">
        <v>372</v>
      </c>
      <c t="n" r="B8" s="6">
        <v>79463</v>
      </c>
    </row>
    <row spans="1:3" r="9">
      <c t="s" r="A9" s="4">
        <v>373</v>
      </c>
      <c t="n" r="B9" s="6">
        <v>6953702</v>
      </c>
    </row>
    <row spans="1:3" r="10">
      <c t="s" r="A10" s="4">
        <v>374</v>
      </c>
      <c t="n" r="B10" s="6">
        <v>4352115</v>
      </c>
    </row>
    <row spans="1:3" r="11">
      <c t="s" r="A11" s="3">
        <v>375</v>
      </c>
    </row>
    <row spans="1:3" r="12">
      <c t="s" r="A12" s="4">
        <v>376</v>
      </c>
      <c t="n" r="B12" s="8">
        <v>1.76</v>
      </c>
    </row>
    <row spans="1:3" r="13">
      <c t="s" r="A13" s="4">
        <v>377</v>
      </c>
      <c t="n" r="B13" s="6">
        <v>2</v>
      </c>
    </row>
    <row spans="1:3" r="14">
      <c t="s" r="A14" s="4">
        <v>378</v>
      </c>
      <c t="n" r="B14" s="9">
        <v>0.7</v>
      </c>
      <c t="s" r="C14" s="4">
        <v>129</v>
      </c>
    </row>
    <row spans="1:3" r="15">
      <c t="s" r="A15" s="4">
        <v>379</v>
      </c>
      <c t="n" r="B15" s="9">
        <v>2.27</v>
      </c>
    </row>
    <row spans="1:3" r="16">
      <c t="s" r="A16" s="4">
        <v>380</v>
      </c>
      <c t="n" r="B16" s="9">
        <v>11.51</v>
      </c>
    </row>
    <row spans="1:3" r="17">
      <c t="s" r="A17" s="4">
        <v>381</v>
      </c>
      <c t="n" r="B17" s="9">
        <v>1.73</v>
      </c>
    </row>
    <row spans="1:3" r="18">
      <c t="s" r="A18" s="4">
        <v>382</v>
      </c>
      <c t="n" r="B18" s="8">
        <v>1.49</v>
      </c>
    </row>
    <row spans="1:3" r="19">
      <c t="s" r="A19" s="4">
        <v>383</v>
      </c>
      <c t="s" r="B19" s="4">
        <v>384</v>
      </c>
    </row>
    <row spans="1:3" r="20">
      <c t="s" r="A20" s="4">
        <v>385</v>
      </c>
      <c t="s" r="B20" s="4">
        <v>386</v>
      </c>
    </row>
    <row spans="1:3" r="21">
      <c t="s" r="A21" s="4">
        <v>387</v>
      </c>
      <c t="n" r="B21" s="7">
        <v>133</v>
      </c>
    </row>
    <row spans="1:3" r="22">
      <c t="s" r="A22" s="4">
        <v>388</v>
      </c>
      <c t="n" r="B22" s="7">
        <v>133</v>
      </c>
    </row>
    <row spans="1:3" r="23">
      <c t="n" r="A23"/>
    </row>
    <row spans="1:3" r="24">
      <c t="s" r="A24" s="4">
        <v>129</v>
      </c>
      <c t="s" r="B24" s="4">
        <v>135</v>
      </c>
    </row>
  </sheetData>
  <mergeCells count="5">
    <mergeCell ref="A1:A2"/>
    <mergeCell ref="B1:C1"/>
    <mergeCell ref="B2:C2"/>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0"/>
  </cols>
  <sheetData>
    <row spans="1:2" r="1">
      <c t="s" r="A1" s="1">
        <v>389</v>
      </c>
      <c t="s" r="B1" s="2">
        <v>1</v>
      </c>
    </row>
    <row spans="1:2" r="2">
      <c t="s" r="B2" s="2">
        <v>390</v>
      </c>
    </row>
    <row spans="1:2" r="3">
      <c t="s" r="A3" s="3">
        <v>367</v>
      </c>
    </row>
    <row spans="1:2" r="4">
      <c t="s" r="A4" s="4">
        <v>391</v>
      </c>
      <c t="n" r="B4" s="6">
        <v>3167083</v>
      </c>
    </row>
    <row spans="1:2" r="5">
      <c t="s" r="A5" s="4">
        <v>369</v>
      </c>
      <c t="n" r="B5" s="6">
        <v>1603719</v>
      </c>
    </row>
    <row spans="1:2" r="6">
      <c t="s" r="A6" s="4">
        <v>392</v>
      </c>
      <c t="n" r="B6" s="6">
        <v>2064215</v>
      </c>
    </row>
    <row spans="1:2" r="7">
      <c t="s" r="A7" s="4">
        <v>371</v>
      </c>
      <c t="n" r="B7" s="6">
        <v>105000</v>
      </c>
    </row>
    <row spans="1:2" r="8">
      <c t="s" r="A8" s="4">
        <v>393</v>
      </c>
      <c t="n" r="B8" s="6">
        <v>2601587</v>
      </c>
    </row>
    <row spans="1:2" r="9">
      <c t="s" r="A9" s="3">
        <v>394</v>
      </c>
    </row>
    <row spans="1:2" r="10">
      <c t="s" r="A10" s="4">
        <v>395</v>
      </c>
      <c t="n" r="B10" s="8">
        <v>1.08</v>
      </c>
    </row>
    <row spans="1:2" r="11">
      <c t="s" r="A11" s="4">
        <v>377</v>
      </c>
      <c t="n" r="B11" s="9">
        <v>1.01</v>
      </c>
    </row>
    <row spans="1:2" r="12">
      <c t="s" r="A12" s="4">
        <v>396</v>
      </c>
      <c t="n" r="B12" s="9">
        <v>0.9</v>
      </c>
    </row>
    <row spans="1:2" r="13">
      <c t="s" r="A13" s="4">
        <v>379</v>
      </c>
      <c t="n" r="B13" s="9">
        <v>1.21</v>
      </c>
    </row>
    <row spans="1:2" r="14">
      <c t="s" r="A14" s="4">
        <v>397</v>
      </c>
      <c t="n" r="B14" s="8">
        <v>1.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98</v>
      </c>
      <c t="s" r="B1" s="2">
        <v>1</v>
      </c>
    </row>
    <row spans="1:2" r="2">
      <c t="s" r="B2" s="2">
        <v>390</v>
      </c>
    </row>
    <row spans="1:2" r="3">
      <c t="s" r="A3" s="3">
        <v>399</v>
      </c>
    </row>
    <row spans="1:2" r="4">
      <c t="s" r="A4" s="4">
        <v>400</v>
      </c>
      <c t="n" r="B4" s="6">
        <v>677634</v>
      </c>
    </row>
    <row spans="1:2" r="5">
      <c t="s" r="A5" s="4">
        <v>369</v>
      </c>
      <c t="n" r="B5" s="6">
        <v>2374687</v>
      </c>
    </row>
    <row spans="1:2" r="6">
      <c t="s" r="A6" s="4">
        <v>401</v>
      </c>
      <c t="n" r="B6" s="6">
        <v>2125293</v>
      </c>
    </row>
    <row spans="1:2" r="7">
      <c t="s" r="A7" s="4">
        <v>371</v>
      </c>
      <c t="n" r="B7" s="6">
        <v>15000</v>
      </c>
    </row>
    <row spans="1:2" r="8">
      <c t="s" r="A8" s="4">
        <v>402</v>
      </c>
      <c t="n" r="B8" s="6">
        <v>912028</v>
      </c>
    </row>
    <row spans="1:2" r="9">
      <c t="s" r="A9" s="3">
        <v>375</v>
      </c>
    </row>
    <row spans="1:2" r="10">
      <c t="s" r="A10" s="4">
        <v>403</v>
      </c>
      <c t="n" r="B10" s="8">
        <v>2.26</v>
      </c>
    </row>
    <row spans="1:2" r="11">
      <c t="s" r="A11" s="4">
        <v>377</v>
      </c>
      <c t="n" r="B11" s="9">
        <v>1.25</v>
      </c>
    </row>
    <row spans="1:2" r="12">
      <c t="s" r="A12" s="4">
        <v>404</v>
      </c>
      <c t="n" r="B12" s="9">
        <v>1.3</v>
      </c>
    </row>
    <row spans="1:2" r="13">
      <c t="s" r="A13" s="4">
        <v>379</v>
      </c>
      <c t="n" r="B13" s="9">
        <v>1.82</v>
      </c>
    </row>
    <row spans="1:2" r="14">
      <c t="s" r="A14" s="4">
        <v>405</v>
      </c>
      <c t="n" r="B14" s="8">
        <v>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28</v>
      </c>
      <c t="s" r="D1" s="2">
        <v>1</v>
      </c>
    </row>
    <row spans="1:5" r="2">
      <c t="s" r="B2" s="2">
        <v>2</v>
      </c>
      <c t="s" r="C2" s="2">
        <v>29</v>
      </c>
      <c t="s" r="D2" s="2">
        <v>2</v>
      </c>
      <c t="s" r="E2" s="2">
        <v>29</v>
      </c>
    </row>
    <row spans="1:5" r="3">
      <c t="s" r="A3" s="4">
        <v>48</v>
      </c>
      <c t="n" r="B3" s="7">
        <v>5968</v>
      </c>
      <c t="n" r="C3" s="7">
        <v>3234</v>
      </c>
      <c t="n" r="D3" s="7">
        <v>13041</v>
      </c>
      <c t="n" r="E3" s="7">
        <v>10093</v>
      </c>
    </row>
    <row spans="1:5" r="4">
      <c t="s" r="A4" s="3">
        <v>59</v>
      </c>
    </row>
    <row spans="1:5" r="5">
      <c t="s" r="A5" s="4">
        <v>60</v>
      </c>
      <c t="n" r="B5" s="6">
        <v>0</v>
      </c>
      <c t="n" r="C5" s="6">
        <v>0</v>
      </c>
      <c t="n" r="D5" s="6">
        <v>0</v>
      </c>
      <c t="n" r="E5" s="6">
        <v>99</v>
      </c>
    </row>
    <row spans="1:5" r="6">
      <c t="s" r="A6" s="4">
        <v>61</v>
      </c>
      <c t="n" r="B6" s="6">
        <v>5968</v>
      </c>
      <c t="n" r="C6" s="6">
        <v>3234</v>
      </c>
      <c t="n" r="D6" s="6">
        <v>13041</v>
      </c>
      <c t="n" r="E6" s="6">
        <v>10192</v>
      </c>
    </row>
    <row spans="1:5" r="7">
      <c t="s" r="A7" s="4">
        <v>62</v>
      </c>
      <c t="n" r="B7" s="6">
        <v>420</v>
      </c>
      <c t="n" r="C7" s="6">
        <v>411</v>
      </c>
      <c t="n" r="D7" s="6">
        <v>1574</v>
      </c>
      <c t="n" r="E7" s="6">
        <v>3554</v>
      </c>
    </row>
    <row spans="1:5" r="8">
      <c t="s" r="A8" s="4">
        <v>63</v>
      </c>
      <c t="n" r="B8" s="7">
        <v>5548</v>
      </c>
      <c t="n" r="C8" s="7">
        <v>2823</v>
      </c>
      <c t="n" r="D8" s="7">
        <v>11467</v>
      </c>
      <c t="n" r="E8" s="7">
        <v>66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28</v>
      </c>
      <c t="s" r="D1" s="2">
        <v>1</v>
      </c>
    </row>
    <row spans="1:5" r="2">
      <c t="s" r="B2" s="2">
        <v>2</v>
      </c>
      <c t="s" r="C2" s="2">
        <v>29</v>
      </c>
      <c t="s" r="D2" s="2">
        <v>2</v>
      </c>
      <c t="s" r="E2" s="2">
        <v>29</v>
      </c>
    </row>
    <row spans="1:5" r="3">
      <c t="s" r="A3" s="3">
        <v>321</v>
      </c>
    </row>
    <row spans="1:5" r="4">
      <c t="s" r="A4" s="4">
        <v>407</v>
      </c>
      <c t="n" r="B4" s="7">
        <v>904</v>
      </c>
      <c t="n" r="C4" s="7">
        <v>597</v>
      </c>
      <c t="n" r="D4" s="7">
        <v>4669</v>
      </c>
      <c t="n" r="E4" s="7">
        <v>2128</v>
      </c>
    </row>
    <row spans="1:5" r="5">
      <c t="s" r="A5" s="4">
        <v>408</v>
      </c>
      <c t="n" r="B5" s="6">
        <v>0</v>
      </c>
      <c t="n" r="C5" s="6">
        <v>-300</v>
      </c>
      <c t="n" r="D5" s="6">
        <v>0</v>
      </c>
      <c t="n" r="E5" s="6">
        <v>-821</v>
      </c>
    </row>
    <row spans="1:5" r="6">
      <c t="s" r="A6" s="4">
        <v>409</v>
      </c>
      <c t="n" r="B6" s="6">
        <v>904</v>
      </c>
      <c t="n" r="C6" s="6">
        <v>297</v>
      </c>
      <c t="n" r="D6" s="6">
        <v>4669</v>
      </c>
      <c t="n" r="E6" s="6">
        <v>1307</v>
      </c>
    </row>
    <row spans="1:5" r="7">
      <c t="s" r="A7" s="4">
        <v>410</v>
      </c>
    </row>
    <row spans="1:5" r="8">
      <c t="s" r="A8" s="3">
        <v>321</v>
      </c>
    </row>
    <row spans="1:5" r="9">
      <c t="s" r="A9" s="4">
        <v>407</v>
      </c>
      <c t="n" r="B9" s="6">
        <v>365</v>
      </c>
      <c t="n" r="C9" s="6">
        <v>83</v>
      </c>
      <c t="n" r="D9" s="6">
        <v>1610</v>
      </c>
      <c t="n" r="E9" s="6">
        <v>553</v>
      </c>
    </row>
    <row spans="1:5" r="10">
      <c t="s" r="A10" s="4">
        <v>411</v>
      </c>
    </row>
    <row spans="1:5" r="11">
      <c t="s" r="A11" s="3">
        <v>321</v>
      </c>
    </row>
    <row spans="1:5" r="12">
      <c t="s" r="A12" s="4">
        <v>407</v>
      </c>
      <c t="n" r="B12" s="7">
        <v>539</v>
      </c>
      <c t="n" r="C12" s="7">
        <v>514</v>
      </c>
      <c t="n" r="D12" s="7">
        <v>3059</v>
      </c>
      <c t="n" r="E12" s="7">
        <v>15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65</v>
      </c>
    </row>
    <row spans="1:3" r="2">
      <c t="s" r="A2" s="3">
        <v>413</v>
      </c>
    </row>
    <row spans="1:3" r="3">
      <c t="s" r="A3" s="4">
        <v>414</v>
      </c>
      <c t="n" r="B3" s="7">
        <v>210569</v>
      </c>
      <c t="n" r="C3" s="7">
        <v>210057</v>
      </c>
    </row>
    <row spans="1:3" r="4">
      <c t="s" r="A4" s="4">
        <v>76</v>
      </c>
      <c t="n" r="B4" s="6">
        <v>15392</v>
      </c>
      <c t="n" r="C4" s="6">
        <v>15392</v>
      </c>
    </row>
    <row spans="1:3" r="5">
      <c t="s" r="A5" s="4">
        <v>415</v>
      </c>
    </row>
    <row spans="1:3" r="6">
      <c t="s" r="A6" s="3">
        <v>413</v>
      </c>
    </row>
    <row spans="1:3" r="7">
      <c t="s" r="A7" s="4">
        <v>76</v>
      </c>
      <c t="n" r="B7" s="6">
        <v>4603</v>
      </c>
      <c t="n" r="C7" s="6">
        <v>4603</v>
      </c>
    </row>
    <row spans="1:3" r="8">
      <c t="s" r="A8" s="4">
        <v>416</v>
      </c>
    </row>
    <row spans="1:3" r="9">
      <c t="s" r="A9" s="3">
        <v>413</v>
      </c>
    </row>
    <row spans="1:3" r="10">
      <c t="s" r="A10" s="4">
        <v>76</v>
      </c>
      <c t="n" r="B10" s="7">
        <v>8036</v>
      </c>
      <c t="n" r="C10" s="7">
        <v>80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65</v>
      </c>
    </row>
    <row spans="1:3" r="2">
      <c t="s" r="A2" s="4">
        <v>76</v>
      </c>
      <c t="n" r="B2" s="7">
        <v>15392</v>
      </c>
      <c t="n" r="C2" s="7">
        <v>15392</v>
      </c>
    </row>
    <row spans="1:3" r="3">
      <c t="s" r="A3" s="4">
        <v>415</v>
      </c>
    </row>
    <row spans="1:3" r="4">
      <c t="s" r="A4" s="4">
        <v>76</v>
      </c>
      <c t="n" r="B4" s="6">
        <v>4603</v>
      </c>
      <c t="n" r="C4" s="6">
        <v>4603</v>
      </c>
    </row>
    <row spans="1:3" r="5">
      <c t="s" r="A5" s="4">
        <v>416</v>
      </c>
    </row>
    <row spans="1:3" r="6">
      <c t="s" r="A6" s="4">
        <v>76</v>
      </c>
      <c t="n" r="B6" s="6">
        <v>8036</v>
      </c>
      <c t="n" r="C6" s="6">
        <v>8036</v>
      </c>
    </row>
    <row spans="1:3" r="7">
      <c t="s" r="A7" s="4">
        <v>418</v>
      </c>
    </row>
    <row spans="1:3" r="8">
      <c t="s" r="A8" s="4">
        <v>76</v>
      </c>
      <c t="n" r="B8" s="7">
        <v>2753</v>
      </c>
      <c t="n" r="C8" s="7">
        <v>27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19</v>
      </c>
      <c t="s" r="B1" s="2">
        <v>1</v>
      </c>
    </row>
    <row spans="1:3" r="2">
      <c t="s" r="B2" s="2">
        <v>2</v>
      </c>
      <c t="s" r="C2" s="2">
        <v>65</v>
      </c>
    </row>
    <row spans="1:3" r="3">
      <c t="s" r="A3" s="3">
        <v>420</v>
      </c>
    </row>
    <row spans="1:3" r="4">
      <c t="s" r="A4" s="4">
        <v>421</v>
      </c>
      <c t="n" r="B4" s="7">
        <v>9589</v>
      </c>
      <c t="n" r="C4" s="7">
        <v>9589</v>
      </c>
    </row>
    <row spans="1:3" r="5">
      <c t="s" r="A5" s="4">
        <v>422</v>
      </c>
      <c t="n" r="B5" s="6">
        <v>2547</v>
      </c>
      <c t="n" r="C5" s="6">
        <v>1411</v>
      </c>
    </row>
    <row spans="1:3" r="6">
      <c t="s" r="A6" s="4">
        <v>77</v>
      </c>
      <c t="n" r="B6" s="7">
        <v>7042</v>
      </c>
      <c t="n" r="C6" s="6">
        <v>8178</v>
      </c>
    </row>
    <row spans="1:3" r="7">
      <c t="s" r="A7" s="4">
        <v>423</v>
      </c>
    </row>
    <row spans="1:3" r="8">
      <c t="s" r="A8" s="3">
        <v>420</v>
      </c>
    </row>
    <row spans="1:3" r="9">
      <c t="s" r="A9" s="4">
        <v>424</v>
      </c>
      <c t="s" r="B9" s="4">
        <v>425</v>
      </c>
    </row>
    <row spans="1:3" r="10">
      <c t="s" r="A10" s="4">
        <v>421</v>
      </c>
      <c t="n" r="B10" s="7">
        <v>1240</v>
      </c>
      <c t="n" r="C10" s="6">
        <v>1240</v>
      </c>
    </row>
    <row spans="1:3" r="11">
      <c t="s" r="A11" s="4">
        <v>422</v>
      </c>
      <c t="n" r="B11" s="6">
        <v>691</v>
      </c>
      <c t="n" r="C11" s="6">
        <v>585</v>
      </c>
    </row>
    <row spans="1:3" r="12">
      <c t="s" r="A12" s="4">
        <v>77</v>
      </c>
      <c t="n" r="B12" s="7">
        <v>549</v>
      </c>
      <c t="n" r="C12" s="6">
        <v>655</v>
      </c>
    </row>
    <row spans="1:3" r="13">
      <c t="s" r="A13" s="4">
        <v>426</v>
      </c>
    </row>
    <row spans="1:3" r="14">
      <c t="s" r="A14" s="3">
        <v>420</v>
      </c>
    </row>
    <row spans="1:3" r="15">
      <c t="s" r="A15" s="4">
        <v>424</v>
      </c>
      <c t="s" r="B15" s="4">
        <v>427</v>
      </c>
    </row>
    <row spans="1:3" r="16">
      <c t="s" r="A16" s="4">
        <v>421</v>
      </c>
      <c t="n" r="B16" s="7">
        <v>5180</v>
      </c>
      <c t="n" r="C16" s="6">
        <v>5180</v>
      </c>
    </row>
    <row spans="1:3" r="17">
      <c t="s" r="A17" s="4">
        <v>422</v>
      </c>
      <c t="n" r="B17" s="6">
        <v>956</v>
      </c>
      <c t="n" r="C17" s="6">
        <v>401</v>
      </c>
    </row>
    <row spans="1:3" r="18">
      <c t="s" r="A18" s="4">
        <v>77</v>
      </c>
      <c t="n" r="B18" s="7">
        <v>4224</v>
      </c>
      <c t="n" r="C18" s="6">
        <v>4779</v>
      </c>
    </row>
    <row spans="1:3" r="19">
      <c t="s" r="A19" s="4">
        <v>428</v>
      </c>
    </row>
    <row spans="1:3" r="20">
      <c t="s" r="A20" s="3">
        <v>420</v>
      </c>
    </row>
    <row spans="1:3" r="21">
      <c t="s" r="A21" s="4">
        <v>424</v>
      </c>
      <c t="s" r="B21" s="4">
        <v>429</v>
      </c>
    </row>
    <row spans="1:3" r="22">
      <c t="s" r="A22" s="4">
        <v>421</v>
      </c>
      <c t="n" r="B22" s="7">
        <v>1015</v>
      </c>
      <c t="n" r="C22" s="6">
        <v>1015</v>
      </c>
    </row>
    <row spans="1:3" r="23">
      <c t="s" r="A23" s="4">
        <v>422</v>
      </c>
      <c t="n" r="B23" s="6">
        <v>459</v>
      </c>
      <c t="n" r="C23" s="6">
        <v>205</v>
      </c>
    </row>
    <row spans="1:3" r="24">
      <c t="s" r="A24" s="4">
        <v>77</v>
      </c>
      <c t="n" r="B24" s="7">
        <v>556</v>
      </c>
      <c t="n" r="C24" s="6">
        <v>810</v>
      </c>
    </row>
    <row spans="1:3" r="25">
      <c t="s" r="A25" s="4">
        <v>430</v>
      </c>
    </row>
    <row spans="1:3" r="26">
      <c t="s" r="A26" s="3">
        <v>420</v>
      </c>
    </row>
    <row spans="1:3" r="27">
      <c t="s" r="A27" s="4">
        <v>424</v>
      </c>
      <c t="s" r="B27" s="4">
        <v>431</v>
      </c>
    </row>
    <row spans="1:3" r="28">
      <c t="s" r="A28" s="4">
        <v>421</v>
      </c>
      <c t="n" r="B28" s="7">
        <v>2154</v>
      </c>
      <c t="n" r="C28" s="6">
        <v>2154</v>
      </c>
    </row>
    <row spans="1:3" r="29">
      <c t="s" r="A29" s="4">
        <v>422</v>
      </c>
      <c t="n" r="B29" s="6">
        <v>441</v>
      </c>
      <c t="n" r="C29" s="6">
        <v>220</v>
      </c>
    </row>
    <row spans="1:3" r="30">
      <c t="s" r="A30" s="4">
        <v>77</v>
      </c>
      <c t="n" r="B30" s="7">
        <v>1713</v>
      </c>
      <c t="n" r="C30" s="7">
        <v>19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28</v>
      </c>
      <c t="s" r="D1" s="2">
        <v>1</v>
      </c>
    </row>
    <row spans="1:5" r="2">
      <c t="s" r="B2" s="2">
        <v>2</v>
      </c>
      <c t="s" r="C2" s="2">
        <v>29</v>
      </c>
      <c t="s" r="D2" s="2">
        <v>2</v>
      </c>
      <c t="s" r="E2" s="2">
        <v>29</v>
      </c>
    </row>
    <row spans="1:5" r="3">
      <c t="s" r="A3" s="3">
        <v>183</v>
      </c>
    </row>
    <row spans="1:5" r="4">
      <c t="s" r="A4" s="4">
        <v>433</v>
      </c>
      <c t="n" r="B4" s="7">
        <v>400</v>
      </c>
      <c t="n" r="C4" s="7">
        <v>400</v>
      </c>
      <c t="n" r="D4" s="7">
        <v>1100</v>
      </c>
      <c t="n" r="E4" s="7">
        <v>500</v>
      </c>
    </row>
    <row spans="1:5" r="5">
      <c t="s" r="A5" s="3">
        <v>434</v>
      </c>
    </row>
    <row spans="1:5" r="6">
      <c t="n" r="A6" s="6">
        <v>2016</v>
      </c>
      <c t="n" r="B6" s="6">
        <v>1514</v>
      </c>
      <c t="n" r="D6" s="6">
        <v>1514</v>
      </c>
    </row>
    <row spans="1:5" r="7">
      <c t="n" r="A7" s="6">
        <v>2017</v>
      </c>
      <c t="n" r="B7" s="6">
        <v>1514</v>
      </c>
      <c t="n" r="D7" s="6">
        <v>1514</v>
      </c>
    </row>
    <row spans="1:5" r="8">
      <c t="n" r="A8" s="6">
        <v>2018</v>
      </c>
      <c t="n" r="B8" s="6">
        <v>1255</v>
      </c>
      <c t="n" r="D8" s="6">
        <v>1255</v>
      </c>
    </row>
    <row spans="1:5" r="9">
      <c t="n" r="A9" s="6">
        <v>2019</v>
      </c>
      <c t="n" r="B9" s="6">
        <v>1076</v>
      </c>
      <c t="n" r="D9" s="6">
        <v>1076</v>
      </c>
    </row>
    <row spans="1:5" r="10">
      <c t="n" r="A10" s="6">
        <v>2020</v>
      </c>
      <c t="n" r="B10" s="7">
        <v>1076</v>
      </c>
      <c t="n" r="D10" s="7">
        <v>10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35</v>
      </c>
      <c t="s" r="B1" s="2">
        <v>436</v>
      </c>
      <c t="s" r="C1" s="2">
        <v>437</v>
      </c>
      <c t="s" r="D1" s="2">
        <v>299</v>
      </c>
      <c t="s" r="E1" s="2">
        <v>438</v>
      </c>
      <c t="s" r="F1" s="2">
        <v>439</v>
      </c>
      <c t="s" r="G1" s="2">
        <v>440</v>
      </c>
    </row>
    <row spans="1:7" r="2">
      <c t="s" r="A2" s="3">
        <v>441</v>
      </c>
    </row>
    <row spans="1:7" r="3">
      <c t="s" r="A3" s="4">
        <v>442</v>
      </c>
      <c t="n" r="D3" s="7">
        <v>6592000</v>
      </c>
      <c t="n" r="E3" s="7">
        <v>6382000</v>
      </c>
    </row>
    <row spans="1:7" r="4">
      <c t="s" r="A4" s="4">
        <v>443</v>
      </c>
    </row>
    <row spans="1:7" r="5">
      <c t="s" r="A5" s="3">
        <v>441</v>
      </c>
    </row>
    <row spans="1:7" r="6">
      <c t="s" r="A6" s="4">
        <v>444</v>
      </c>
      <c t="n" r="G6" s="7">
        <v>82200000</v>
      </c>
    </row>
    <row spans="1:7" r="7">
      <c t="s" r="A7" s="4">
        <v>445</v>
      </c>
      <c t="s" r="G7" s="4">
        <v>446</v>
      </c>
    </row>
    <row spans="1:7" r="8">
      <c t="s" r="A8" s="4">
        <v>447</v>
      </c>
      <c t="n" r="D8" s="6">
        <v>66692000</v>
      </c>
      <c t="n" r="E8" s="6">
        <v>70401000</v>
      </c>
    </row>
    <row spans="1:7" r="9">
      <c t="s" r="A9" s="4">
        <v>448</v>
      </c>
    </row>
    <row spans="1:7" r="10">
      <c t="s" r="A10" s="3">
        <v>441</v>
      </c>
    </row>
    <row spans="1:7" r="11">
      <c t="s" r="A11" s="4">
        <v>444</v>
      </c>
      <c t="n" r="F11" s="7">
        <v>6200000</v>
      </c>
    </row>
    <row spans="1:7" r="12">
      <c t="s" r="A12" s="4">
        <v>445</v>
      </c>
      <c t="s" r="F12" s="4">
        <v>449</v>
      </c>
    </row>
    <row spans="1:7" r="13">
      <c t="s" r="A13" s="4">
        <v>447</v>
      </c>
      <c t="n" r="D13" s="6">
        <v>4528000</v>
      </c>
      <c t="n" r="E13" s="6">
        <v>3971000</v>
      </c>
      <c t="n" r="F13" s="7">
        <v>3600000</v>
      </c>
    </row>
    <row spans="1:7" r="14">
      <c t="s" r="A14" s="4">
        <v>450</v>
      </c>
    </row>
    <row spans="1:7" r="15">
      <c t="s" r="A15" s="3">
        <v>441</v>
      </c>
    </row>
    <row spans="1:7" r="16">
      <c t="s" r="A16" s="4">
        <v>444</v>
      </c>
      <c t="n" r="D16" s="6">
        <v>6200000</v>
      </c>
    </row>
    <row spans="1:7" r="17">
      <c t="s" r="A17" s="4">
        <v>451</v>
      </c>
    </row>
    <row spans="1:7" r="18">
      <c t="s" r="A18" s="3">
        <v>441</v>
      </c>
    </row>
    <row spans="1:7" r="19">
      <c t="s" r="A19" s="4">
        <v>452</v>
      </c>
      <c t="n" r="D19" s="7">
        <v>188687000</v>
      </c>
      <c t="n" r="E19" s="6">
        <v>193000000</v>
      </c>
    </row>
    <row spans="1:7" r="20">
      <c t="s" r="A20" s="4">
        <v>453</v>
      </c>
      <c t="n" r="C20" s="7">
        <v>20000000</v>
      </c>
    </row>
    <row spans="1:7" r="21">
      <c t="s" r="A21" s="4">
        <v>454</v>
      </c>
      <c t="n" r="C21" s="6">
        <v>13000000</v>
      </c>
    </row>
    <row spans="1:7" r="22">
      <c t="s" r="A22" s="4">
        <v>455</v>
      </c>
      <c t="s" r="D22" s="4">
        <v>456</v>
      </c>
    </row>
    <row spans="1:7" r="23">
      <c t="s" r="A23" s="4">
        <v>457</v>
      </c>
      <c t="s" r="D23" s="4">
        <v>458</v>
      </c>
    </row>
    <row spans="1:7" r="24">
      <c t="s" r="A24" s="4">
        <v>459</v>
      </c>
      <c t="n" r="D24" s="7">
        <v>1000000</v>
      </c>
    </row>
    <row spans="1:7" r="25">
      <c t="s" r="A25" s="4">
        <v>442</v>
      </c>
      <c t="n" r="C25" s="6">
        <v>6100000</v>
      </c>
      <c t="n" r="D25" s="6">
        <v>6600000</v>
      </c>
    </row>
    <row spans="1:7" r="26">
      <c t="s" r="A26" s="4">
        <v>460</v>
      </c>
    </row>
    <row spans="1:7" r="27">
      <c t="s" r="A27" s="3">
        <v>441</v>
      </c>
    </row>
    <row spans="1:7" r="28">
      <c t="s" r="A28" s="4">
        <v>452</v>
      </c>
      <c t="n" r="D28" s="6">
        <v>182687000</v>
      </c>
      <c t="n" r="E28" s="6">
        <v>185000000</v>
      </c>
    </row>
    <row spans="1:7" r="29">
      <c t="s" r="A29" s="4">
        <v>461</v>
      </c>
      <c t="n" r="C29" s="6">
        <v>185000000</v>
      </c>
    </row>
    <row spans="1:7" r="30">
      <c t="s" r="A30" s="4">
        <v>444</v>
      </c>
      <c t="n" r="C30" s="6">
        <v>185000000</v>
      </c>
    </row>
    <row spans="1:7" r="31">
      <c t="s" r="A31" s="4">
        <v>462</v>
      </c>
      <c t="n" r="C31" s="6">
        <v>109000000</v>
      </c>
    </row>
    <row spans="1:7" r="32">
      <c t="s" r="A32" s="4">
        <v>463</v>
      </c>
      <c t="n" r="C32" s="6">
        <v>76000000</v>
      </c>
    </row>
    <row spans="1:7" r="33">
      <c t="s" r="A33" s="4">
        <v>464</v>
      </c>
    </row>
    <row spans="1:7" r="34">
      <c t="s" r="A34" s="3">
        <v>441</v>
      </c>
    </row>
    <row spans="1:7" r="35">
      <c t="s" r="A35" s="4">
        <v>452</v>
      </c>
      <c t="n" r="D35" s="6">
        <v>6000000</v>
      </c>
      <c t="n" r="E35" s="7">
        <v>8000000</v>
      </c>
    </row>
    <row spans="1:7" r="36">
      <c t="s" r="A36" s="4">
        <v>461</v>
      </c>
      <c t="n" r="C36" s="6">
        <v>20000000</v>
      </c>
    </row>
    <row spans="1:7" r="37">
      <c t="s" r="A37" s="4">
        <v>465</v>
      </c>
    </row>
    <row spans="1:7" r="38">
      <c t="s" r="A38" s="3">
        <v>441</v>
      </c>
    </row>
    <row spans="1:7" r="39">
      <c t="s" r="A39" s="4">
        <v>461</v>
      </c>
      <c t="n" r="C39" s="6">
        <v>5000000</v>
      </c>
    </row>
    <row spans="1:7" r="40">
      <c t="s" r="A40" s="4">
        <v>466</v>
      </c>
    </row>
    <row spans="1:7" r="41">
      <c t="s" r="A41" s="3">
        <v>441</v>
      </c>
    </row>
    <row spans="1:7" r="42">
      <c t="s" r="A42" s="4">
        <v>459</v>
      </c>
      <c t="n" r="D42" s="6">
        <v>0</v>
      </c>
    </row>
    <row spans="1:7" r="43">
      <c t="s" r="A43" s="4">
        <v>467</v>
      </c>
    </row>
    <row spans="1:7" r="44">
      <c t="s" r="A44" s="3">
        <v>441</v>
      </c>
    </row>
    <row spans="1:7" r="45">
      <c t="s" r="A45" s="4">
        <v>459</v>
      </c>
      <c t="n" r="D45" s="7">
        <v>1000000</v>
      </c>
    </row>
    <row spans="1:7" r="46">
      <c t="s" r="A46" s="4">
        <v>468</v>
      </c>
      <c t="n" r="D46" s="6">
        <v>6</v>
      </c>
    </row>
    <row spans="1:7" r="47">
      <c t="s" r="A47" s="4">
        <v>469</v>
      </c>
      <c t="n" r="D47" s="7">
        <v>5000000</v>
      </c>
    </row>
    <row spans="1:7" r="48">
      <c t="s" r="A48" s="4">
        <v>470</v>
      </c>
      <c t="n" r="D48" s="7">
        <v>2500000</v>
      </c>
    </row>
    <row spans="1:7" r="49">
      <c t="s" r="A49" s="4">
        <v>471</v>
      </c>
      <c t="s" r="D49" s="4">
        <v>456</v>
      </c>
    </row>
    <row spans="1:7" r="50">
      <c t="s" r="A50" s="4">
        <v>472</v>
      </c>
      <c t="s" r="D50" s="4">
        <v>473</v>
      </c>
    </row>
    <row spans="1:7" r="51">
      <c t="s" r="A51" s="4">
        <v>474</v>
      </c>
      <c t="n" r="D51" s="6">
        <v>5</v>
      </c>
    </row>
    <row spans="1:7" r="52">
      <c t="s" r="A52" s="4">
        <v>475</v>
      </c>
    </row>
    <row spans="1:7" r="53">
      <c t="s" r="A53" s="3">
        <v>441</v>
      </c>
    </row>
    <row spans="1:7" r="54">
      <c t="s" r="A54" s="4">
        <v>476</v>
      </c>
      <c t="s" r="B54" s="4">
        <v>477</v>
      </c>
    </row>
    <row spans="1:7" r="55">
      <c t="s" r="A55" s="4">
        <v>478</v>
      </c>
      <c t="s" r="B55" s="4">
        <v>479</v>
      </c>
    </row>
    <row spans="1:7" r="56">
      <c t="s" r="A56" s="4">
        <v>459</v>
      </c>
      <c t="n" r="B56" s="7">
        <v>1100000</v>
      </c>
    </row>
    <row spans="1:7" r="57">
      <c t="s" r="A57" s="4">
        <v>480</v>
      </c>
      <c t="n" r="B57" s="9">
        <v>6.75</v>
      </c>
    </row>
    <row spans="1:7" r="58">
      <c t="s" r="A58" s="4">
        <v>481</v>
      </c>
      <c t="n" r="B58" s="9">
        <v>6.5</v>
      </c>
    </row>
    <row spans="1:7" r="59">
      <c t="s" r="A59" s="4">
        <v>482</v>
      </c>
      <c t="n" r="B59" s="9">
        <v>6.25</v>
      </c>
    </row>
    <row spans="1:7" r="60">
      <c t="s" r="A60" s="4">
        <v>483</v>
      </c>
      <c t="n" r="B60" s="6">
        <v>6</v>
      </c>
    </row>
    <row spans="1:7" r="61">
      <c t="s" r="A61" s="4">
        <v>484</v>
      </c>
      <c t="n" r="B61" s="9">
        <v>5.75</v>
      </c>
    </row>
    <row spans="1:7" r="62">
      <c t="s" r="A62" s="4">
        <v>485</v>
      </c>
      <c t="n" r="B62" s="6">
        <v>4</v>
      </c>
    </row>
    <row spans="1:7" r="63">
      <c t="s" r="A63" s="4">
        <v>486</v>
      </c>
      <c t="s" r="B63" s="4">
        <v>487</v>
      </c>
    </row>
    <row spans="1:7" r="64">
      <c t="s" r="A64" s="4">
        <v>488</v>
      </c>
      <c t="s" r="B64" s="4">
        <v>456</v>
      </c>
    </row>
    <row spans="1:7" r="65">
      <c t="s" r="A65" s="4">
        <v>489</v>
      </c>
    </row>
    <row spans="1:7" r="66">
      <c t="s" r="A66" s="3">
        <v>441</v>
      </c>
    </row>
    <row spans="1:7" r="67">
      <c t="s" r="A67" s="4">
        <v>490</v>
      </c>
      <c t="s" r="D67" s="4">
        <v>487</v>
      </c>
    </row>
    <row spans="1:7" r="68">
      <c t="s" r="A68" s="4">
        <v>491</v>
      </c>
      <c t="s" r="D68" s="4">
        <v>492</v>
      </c>
    </row>
    <row spans="1:7" r="69">
      <c t="s" r="A69" s="4">
        <v>493</v>
      </c>
    </row>
    <row spans="1:7" r="70">
      <c t="s" r="A70" s="3">
        <v>441</v>
      </c>
    </row>
    <row spans="1:7" r="71">
      <c t="s" r="A71" s="4">
        <v>491</v>
      </c>
      <c t="s" r="B71" s="4">
        <v>449</v>
      </c>
    </row>
    <row spans="1:7" r="72">
      <c t="s" r="A72" s="4">
        <v>494</v>
      </c>
    </row>
    <row spans="1:7" r="73">
      <c t="s" r="A73" s="3">
        <v>441</v>
      </c>
    </row>
    <row spans="1:7" r="74">
      <c t="s" r="A74" s="4">
        <v>490</v>
      </c>
      <c t="s" r="D74" s="4">
        <v>456</v>
      </c>
    </row>
    <row spans="1:7" r="75">
      <c t="s" r="A75" s="4">
        <v>491</v>
      </c>
      <c t="s" r="D75" s="4">
        <v>495</v>
      </c>
    </row>
    <row spans="1:7" r="76">
      <c t="s" r="A76" s="4">
        <v>496</v>
      </c>
    </row>
    <row spans="1:7" r="77">
      <c t="s" r="A77" s="3">
        <v>441</v>
      </c>
    </row>
    <row spans="1:7" r="78">
      <c t="s" r="A78" s="4">
        <v>491</v>
      </c>
      <c t="s" r="B78" s="4">
        <v>497</v>
      </c>
    </row>
    <row spans="1:7" r="79">
      <c t="s" r="A79" s="4">
        <v>498</v>
      </c>
    </row>
    <row spans="1:7" r="80">
      <c t="s" r="A80" s="3">
        <v>441</v>
      </c>
    </row>
    <row spans="1:7" r="81">
      <c t="s" r="A81" s="4">
        <v>499</v>
      </c>
      <c t="n" r="C81" s="6">
        <v>55000000</v>
      </c>
    </row>
    <row spans="1:7" r="82">
      <c t="s" r="A82" s="4">
        <v>500</v>
      </c>
      <c t="n" r="C82" s="7">
        <v>76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1</v>
      </c>
      <c t="s" r="B1" s="2">
        <v>2</v>
      </c>
      <c t="s" r="C1" s="2">
        <v>65</v>
      </c>
      <c t="s" r="D1" s="2">
        <v>502</v>
      </c>
      <c t="s" r="E1" s="2">
        <v>503</v>
      </c>
    </row>
    <row spans="1:5" r="2">
      <c t="s" r="A2" s="3">
        <v>441</v>
      </c>
    </row>
    <row spans="1:5" r="3">
      <c t="s" r="A3" s="4">
        <v>504</v>
      </c>
      <c t="n" r="B3" s="7">
        <v>13198</v>
      </c>
      <c t="n" r="C3" s="7">
        <v>6840</v>
      </c>
    </row>
    <row spans="1:5" r="4">
      <c t="s" r="A4" s="4">
        <v>505</v>
      </c>
      <c t="n" r="B4" s="6">
        <v>6592</v>
      </c>
      <c t="n" r="C4" s="6">
        <v>6382</v>
      </c>
    </row>
    <row spans="1:5" r="5">
      <c t="s" r="A5" s="4">
        <v>506</v>
      </c>
      <c t="n" r="B5" s="6">
        <v>240117</v>
      </c>
      <c t="n" r="C5" s="6">
        <v>254150</v>
      </c>
    </row>
    <row spans="1:5" r="6">
      <c t="s" r="A6" s="4">
        <v>443</v>
      </c>
    </row>
    <row spans="1:5" r="7">
      <c t="s" r="A7" s="3">
        <v>441</v>
      </c>
    </row>
    <row spans="1:5" r="8">
      <c t="s" r="A8" s="4">
        <v>447</v>
      </c>
      <c t="n" r="B8" s="6">
        <v>66692</v>
      </c>
      <c t="n" r="C8" s="6">
        <v>70401</v>
      </c>
    </row>
    <row spans="1:5" r="9">
      <c t="s" r="A9" s="4">
        <v>448</v>
      </c>
    </row>
    <row spans="1:5" r="10">
      <c t="s" r="A10" s="3">
        <v>441</v>
      </c>
    </row>
    <row spans="1:5" r="11">
      <c t="s" r="A11" s="4">
        <v>447</v>
      </c>
      <c t="n" r="B11" s="6">
        <v>4528</v>
      </c>
      <c t="n" r="C11" s="6">
        <v>3971</v>
      </c>
      <c t="n" r="D11" s="7">
        <v>3600</v>
      </c>
    </row>
    <row spans="1:5" r="12">
      <c t="s" r="A12" s="4">
        <v>451</v>
      </c>
    </row>
    <row spans="1:5" r="13">
      <c t="s" r="A13" s="3">
        <v>441</v>
      </c>
    </row>
    <row spans="1:5" r="14">
      <c t="s" r="A14" s="4">
        <v>452</v>
      </c>
      <c t="n" r="B14" s="6">
        <v>188687</v>
      </c>
      <c t="n" r="C14" s="6">
        <v>193000</v>
      </c>
    </row>
    <row spans="1:5" r="15">
      <c t="s" r="A15" s="4">
        <v>505</v>
      </c>
      <c t="n" r="B15" s="6">
        <v>6600</v>
      </c>
      <c t="n" r="E15" s="7">
        <v>6100</v>
      </c>
    </row>
    <row spans="1:5" r="16">
      <c t="s" r="A16" s="4">
        <v>507</v>
      </c>
    </row>
    <row spans="1:5" r="17">
      <c t="s" r="A17" s="3">
        <v>441</v>
      </c>
    </row>
    <row spans="1:5" r="18">
      <c t="s" r="A18" s="4">
        <v>452</v>
      </c>
      <c t="n" r="B18" s="6">
        <v>6000</v>
      </c>
      <c t="n" r="C18" s="6">
        <v>8000</v>
      </c>
    </row>
    <row spans="1:5" r="19">
      <c t="s" r="A19" s="4">
        <v>508</v>
      </c>
    </row>
    <row spans="1:5" r="20">
      <c t="s" r="A20" s="3">
        <v>441</v>
      </c>
    </row>
    <row spans="1:5" r="21">
      <c t="s" r="A21" s="4">
        <v>452</v>
      </c>
      <c t="n" r="B21" s="7">
        <v>182687</v>
      </c>
      <c t="n" r="C21" s="7">
        <v>18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r="A1" s="1">
        <v>509</v>
      </c>
      <c t="s" r="B1" s="2">
        <v>2</v>
      </c>
    </row>
    <row spans="1:2" r="2">
      <c t="s" r="A2" s="4">
        <v>510</v>
      </c>
    </row>
    <row spans="1:2" r="3">
      <c t="s" r="A3" s="3">
        <v>511</v>
      </c>
    </row>
    <row spans="1:2" r="4">
      <c t="s" r="A4" s="4">
        <v>512</v>
      </c>
      <c t="n" r="B4" s="9">
        <v>6.75</v>
      </c>
    </row>
    <row spans="1:2" r="5">
      <c t="s" r="A5" s="4">
        <v>513</v>
      </c>
      <c t="n" r="B5" s="6">
        <v>2</v>
      </c>
    </row>
    <row spans="1:2" r="6">
      <c t="s" r="A6" s="4">
        <v>514</v>
      </c>
    </row>
    <row spans="1:2" r="7">
      <c t="s" r="A7" s="3">
        <v>511</v>
      </c>
    </row>
    <row spans="1:2" r="8">
      <c t="s" r="A8" s="4">
        <v>512</v>
      </c>
      <c t="n" r="B8" s="9">
        <v>5.47</v>
      </c>
    </row>
    <row spans="1:2" r="9">
      <c t="s" r="A9" s="4">
        <v>513</v>
      </c>
      <c t="n" r="B9" s="9">
        <v>2.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515</v>
      </c>
      <c t="s" r="B1" s="2">
        <v>299</v>
      </c>
    </row>
    <row spans="1:2" r="2">
      <c t="s" r="A2" s="3">
        <v>441</v>
      </c>
    </row>
    <row spans="1:2" r="3">
      <c t="n" r="A3" s="6">
        <v>2015</v>
      </c>
      <c t="n" r="B3" s="7">
        <v>2206</v>
      </c>
    </row>
    <row spans="1:2" r="4">
      <c t="n" r="A4" s="6">
        <v>2016</v>
      </c>
      <c t="n" r="B4" s="6">
        <v>14703</v>
      </c>
    </row>
    <row spans="1:2" r="5">
      <c t="n" r="A5" s="6">
        <v>2017</v>
      </c>
      <c t="n" r="B5" s="6">
        <v>21488</v>
      </c>
    </row>
    <row spans="1:2" r="6">
      <c t="n" r="A6" s="6">
        <v>2018</v>
      </c>
      <c t="n" r="B6" s="6">
        <v>15837</v>
      </c>
    </row>
    <row spans="1:2" r="7">
      <c t="n" r="A7" s="6">
        <v>2019</v>
      </c>
      <c t="n" r="B7" s="6">
        <v>22400</v>
      </c>
    </row>
    <row spans="1:2" r="8">
      <c t="s" r="A8" s="4">
        <v>516</v>
      </c>
      <c t="n" r="B8" s="6">
        <v>184944</v>
      </c>
    </row>
    <row spans="1:2" r="9">
      <c t="s" r="A9" s="4">
        <v>506</v>
      </c>
      <c t="n" r="B9" s="6">
        <v>261578</v>
      </c>
    </row>
    <row spans="1:2" r="10">
      <c t="s" r="A10" s="4">
        <v>517</v>
      </c>
    </row>
    <row spans="1:2" r="11">
      <c t="s" r="A11" s="3">
        <v>441</v>
      </c>
    </row>
    <row spans="1:2" r="12">
      <c t="n" r="A12" s="6">
        <v>2015</v>
      </c>
      <c t="n" r="B12" s="6">
        <v>1281</v>
      </c>
    </row>
    <row spans="1:2" r="13">
      <c t="n" r="A13" s="6">
        <v>2016</v>
      </c>
      <c t="n" r="B13" s="6">
        <v>5453</v>
      </c>
    </row>
    <row spans="1:2" r="14">
      <c t="n" r="A14" s="6">
        <v>2017</v>
      </c>
      <c t="n" r="B14" s="6">
        <v>6039</v>
      </c>
    </row>
    <row spans="1:2" r="15">
      <c t="n" r="A15" s="6">
        <v>2018</v>
      </c>
      <c t="n" r="B15" s="6">
        <v>6587</v>
      </c>
    </row>
    <row spans="1:2" r="16">
      <c t="n" r="A16" s="6">
        <v>2019</v>
      </c>
      <c t="n" r="B16" s="6">
        <v>7150</v>
      </c>
    </row>
    <row spans="1:2" r="17">
      <c t="s" r="A17" s="4">
        <v>516</v>
      </c>
      <c t="n" r="B17" s="6">
        <v>40182</v>
      </c>
    </row>
    <row spans="1:2" r="18">
      <c t="s" r="A18" s="4">
        <v>506</v>
      </c>
      <c t="n" r="B18" s="6">
        <v>66692</v>
      </c>
    </row>
    <row spans="1:2" r="19">
      <c t="s" r="A19" s="4">
        <v>448</v>
      </c>
    </row>
    <row spans="1:2" r="20">
      <c t="s" r="A20" s="3">
        <v>441</v>
      </c>
    </row>
    <row spans="1:2" r="21">
      <c t="n" r="A21" s="6">
        <v>2015</v>
      </c>
      <c t="n" r="B21" s="6">
        <v>0</v>
      </c>
    </row>
    <row spans="1:2" r="22">
      <c t="n" r="A22" s="6">
        <v>2016</v>
      </c>
      <c t="n" r="B22" s="6">
        <v>0</v>
      </c>
    </row>
    <row spans="1:2" r="23">
      <c t="n" r="A23" s="6">
        <v>2017</v>
      </c>
      <c t="n" r="B23" s="6">
        <v>6199</v>
      </c>
    </row>
    <row spans="1:2" r="24">
      <c t="n" r="A24" s="6">
        <v>2018</v>
      </c>
      <c t="n" r="B24" s="6">
        <v>0</v>
      </c>
    </row>
    <row spans="1:2" r="25">
      <c t="n" r="A25" s="6">
        <v>2019</v>
      </c>
      <c t="n" r="B25" s="6">
        <v>0</v>
      </c>
    </row>
    <row spans="1:2" r="26">
      <c t="s" r="A26" s="4">
        <v>516</v>
      </c>
      <c t="n" r="B26" s="6">
        <v>0</v>
      </c>
    </row>
    <row spans="1:2" r="27">
      <c t="s" r="A27" s="4">
        <v>506</v>
      </c>
      <c t="n" r="B27" s="6">
        <v>6199</v>
      </c>
    </row>
    <row spans="1:2" r="28">
      <c t="s" r="A28" s="4">
        <v>507</v>
      </c>
    </row>
    <row spans="1:2" r="29">
      <c t="s" r="A29" s="3">
        <v>441</v>
      </c>
    </row>
    <row spans="1:2" r="30">
      <c t="n" r="A30" s="6">
        <v>2015</v>
      </c>
      <c t="n" r="B30" s="6">
        <v>0</v>
      </c>
    </row>
    <row spans="1:2" r="31">
      <c t="n" r="A31" s="6">
        <v>2016</v>
      </c>
      <c t="n" r="B31" s="6">
        <v>0</v>
      </c>
    </row>
    <row spans="1:2" r="32">
      <c t="n" r="A32" s="6">
        <v>2017</v>
      </c>
      <c t="n" r="B32" s="6">
        <v>0</v>
      </c>
    </row>
    <row spans="1:2" r="33">
      <c t="n" r="A33" s="6">
        <v>2018</v>
      </c>
      <c t="n" r="B33" s="6">
        <v>0</v>
      </c>
    </row>
    <row spans="1:2" r="34">
      <c t="n" r="A34" s="6">
        <v>2019</v>
      </c>
      <c t="n" r="B34" s="6">
        <v>6000</v>
      </c>
    </row>
    <row spans="1:2" r="35">
      <c t="s" r="A35" s="4">
        <v>516</v>
      </c>
      <c t="n" r="B35" s="6">
        <v>0</v>
      </c>
    </row>
    <row spans="1:2" r="36">
      <c t="s" r="A36" s="4">
        <v>506</v>
      </c>
      <c t="n" r="B36" s="6">
        <v>6000</v>
      </c>
    </row>
    <row spans="1:2" r="37">
      <c t="s" r="A37" s="4">
        <v>508</v>
      </c>
    </row>
    <row spans="1:2" r="38">
      <c t="s" r="A38" s="3">
        <v>441</v>
      </c>
    </row>
    <row spans="1:2" r="39">
      <c t="n" r="A39" s="6">
        <v>2015</v>
      </c>
      <c t="n" r="B39" s="6">
        <v>925</v>
      </c>
    </row>
    <row spans="1:2" r="40">
      <c t="n" r="A40" s="6">
        <v>2016</v>
      </c>
      <c t="n" r="B40" s="6">
        <v>9250</v>
      </c>
    </row>
    <row spans="1:2" r="41">
      <c t="n" r="A41" s="6">
        <v>2017</v>
      </c>
      <c t="n" r="B41" s="6">
        <v>9250</v>
      </c>
    </row>
    <row spans="1:2" r="42">
      <c t="n" r="A42" s="6">
        <v>2018</v>
      </c>
      <c t="n" r="B42" s="6">
        <v>9250</v>
      </c>
    </row>
    <row spans="1:2" r="43">
      <c t="n" r="A43" s="6">
        <v>2019</v>
      </c>
      <c t="n" r="B43" s="6">
        <v>9250</v>
      </c>
    </row>
    <row spans="1:2" r="44">
      <c t="s" r="A44" s="4">
        <v>516</v>
      </c>
      <c t="n" r="B44" s="6">
        <v>144762</v>
      </c>
    </row>
    <row spans="1:2" r="45">
      <c t="s" r="A45" s="4">
        <v>506</v>
      </c>
      <c t="n" r="B45" s="7">
        <v>1826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65</v>
      </c>
    </row>
    <row spans="1:3" r="2">
      <c t="s" r="A2" s="3">
        <v>519</v>
      </c>
    </row>
    <row spans="1:3" r="3">
      <c t="s" r="A3" s="4">
        <v>520</v>
      </c>
      <c t="n" r="B3" s="7">
        <v>500</v>
      </c>
      <c t="n" r="C3" s="7">
        <v>500</v>
      </c>
    </row>
    <row spans="1:3" r="4">
      <c t="s" r="A4" s="4">
        <v>521</v>
      </c>
      <c t="n" r="B4" s="6">
        <v>500</v>
      </c>
      <c t="n" r="C4" s="6">
        <v>500</v>
      </c>
    </row>
    <row spans="1:3" r="5">
      <c t="n" r="A5" s="10">
        <v>3</v>
      </c>
    </row>
    <row spans="1:3" r="6">
      <c t="s" r="A6" s="3">
        <v>519</v>
      </c>
    </row>
    <row spans="1:3" r="7">
      <c t="s" r="A7" s="4">
        <v>520</v>
      </c>
      <c t="n" r="B7" s="6">
        <v>500</v>
      </c>
      <c t="n" r="C7" s="6">
        <v>500</v>
      </c>
    </row>
    <row spans="1:3" r="8">
      <c t="s" r="A8" s="4">
        <v>521</v>
      </c>
      <c t="n" r="B8" s="7">
        <v>500</v>
      </c>
      <c t="n" r="C8" s="7">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65</v>
      </c>
    </row>
    <row spans="1:3" r="2">
      <c t="s" r="A2" s="3">
        <v>66</v>
      </c>
    </row>
    <row spans="1:3" r="3">
      <c t="s" r="A3" s="4">
        <v>67</v>
      </c>
      <c t="n" r="B3" s="7">
        <v>4316</v>
      </c>
      <c t="n" r="C3" s="7">
        <v>3669</v>
      </c>
    </row>
    <row spans="1:3" r="4">
      <c t="s" r="A4" s="4">
        <v>68</v>
      </c>
      <c t="n" r="B4" s="6">
        <v>2047</v>
      </c>
      <c t="n" r="C4" s="6">
        <v>2740</v>
      </c>
    </row>
    <row spans="1:3" r="5">
      <c t="s" r="A5" s="4">
        <v>69</v>
      </c>
      <c t="n" r="B5" s="6">
        <v>40412</v>
      </c>
      <c t="n" r="C5" s="6">
        <v>37328</v>
      </c>
    </row>
    <row spans="1:3" r="6">
      <c t="s" r="A6" s="4">
        <v>70</v>
      </c>
      <c t="n" r="B6" s="6">
        <v>7903</v>
      </c>
      <c t="n" r="C6" s="6">
        <v>8640</v>
      </c>
    </row>
    <row spans="1:3" r="7">
      <c t="s" r="A7" s="4">
        <v>71</v>
      </c>
      <c t="n" r="B7" s="6">
        <v>3806</v>
      </c>
      <c t="n" r="C7" s="6">
        <v>3514</v>
      </c>
    </row>
    <row spans="1:3" r="8">
      <c t="s" r="A8" s="4">
        <v>72</v>
      </c>
      <c t="n" r="B8" s="6">
        <v>58484</v>
      </c>
      <c t="n" r="C8" s="6">
        <v>55891</v>
      </c>
    </row>
    <row spans="1:3" r="9">
      <c t="s" r="A9" s="4">
        <v>73</v>
      </c>
      <c t="n" r="B9" s="6">
        <v>33488</v>
      </c>
      <c t="n" r="C9" s="6">
        <v>34794</v>
      </c>
    </row>
    <row spans="1:3" r="10">
      <c t="s" r="A10" s="3">
        <v>74</v>
      </c>
    </row>
    <row spans="1:3" r="11">
      <c t="s" r="A11" s="4">
        <v>75</v>
      </c>
      <c t="n" r="B11" s="6">
        <v>210569</v>
      </c>
      <c t="n" r="C11" s="6">
        <v>210057</v>
      </c>
    </row>
    <row spans="1:3" r="12">
      <c t="s" r="A12" s="4">
        <v>76</v>
      </c>
      <c t="n" r="B12" s="6">
        <v>15392</v>
      </c>
      <c t="n" r="C12" s="6">
        <v>15392</v>
      </c>
    </row>
    <row spans="1:3" r="13">
      <c t="s" r="A13" s="4">
        <v>77</v>
      </c>
      <c t="n" r="B13" s="6">
        <v>7042</v>
      </c>
      <c t="n" r="C13" s="6">
        <v>8178</v>
      </c>
    </row>
    <row spans="1:3" r="14">
      <c t="s" r="A14" s="4">
        <v>78</v>
      </c>
      <c t="n" r="B14" s="6">
        <v>233003</v>
      </c>
      <c t="n" r="C14" s="6">
        <v>233627</v>
      </c>
    </row>
    <row spans="1:3" r="15">
      <c t="s" r="A15" s="4">
        <v>79</v>
      </c>
      <c t="n" r="B15" s="6">
        <v>10680</v>
      </c>
      <c t="n" r="C15" s="6">
        <v>10420</v>
      </c>
    </row>
    <row spans="1:3" r="16">
      <c t="s" r="A16" s="4">
        <v>80</v>
      </c>
      <c t="n" r="B16" s="6">
        <v>335655</v>
      </c>
      <c t="n" r="C16" s="6">
        <v>334732</v>
      </c>
    </row>
    <row spans="1:3" r="17">
      <c t="s" r="A17" s="3">
        <v>81</v>
      </c>
    </row>
    <row spans="1:3" r="18">
      <c t="s" r="A18" s="4">
        <v>82</v>
      </c>
      <c t="n" r="B18" s="6">
        <v>6898</v>
      </c>
      <c t="n" r="C18" s="6">
        <v>9497</v>
      </c>
    </row>
    <row spans="1:3" r="19">
      <c t="s" r="A19" s="4">
        <v>83</v>
      </c>
      <c t="n" r="B19" s="6">
        <v>13198</v>
      </c>
      <c t="n" r="C19" s="6">
        <v>6840</v>
      </c>
    </row>
    <row spans="1:3" r="20">
      <c t="s" r="A20" s="4">
        <v>84</v>
      </c>
      <c t="n" r="B20" s="6">
        <v>6546</v>
      </c>
      <c t="n" r="C20" s="6">
        <v>8241</v>
      </c>
    </row>
    <row spans="1:3" r="21">
      <c t="s" r="A21" s="4">
        <v>85</v>
      </c>
      <c t="n" r="B21" s="6">
        <v>10946</v>
      </c>
      <c t="n" r="C21" s="6">
        <v>11568</v>
      </c>
    </row>
    <row spans="1:3" r="22">
      <c t="s" r="A22" s="4">
        <v>86</v>
      </c>
      <c t="n" r="B22" s="6">
        <v>5929</v>
      </c>
      <c t="n" r="C22" s="6">
        <v>6620</v>
      </c>
    </row>
    <row spans="1:3" r="23">
      <c t="s" r="A23" s="4">
        <v>87</v>
      </c>
      <c t="n" r="B23" s="6">
        <v>43517</v>
      </c>
      <c t="n" r="C23" s="6">
        <v>42766</v>
      </c>
    </row>
    <row spans="1:3" r="24">
      <c t="s" r="A24" s="4">
        <v>88</v>
      </c>
      <c t="n" r="B24" s="6">
        <v>240117</v>
      </c>
      <c t="n" r="C24" s="6">
        <v>254150</v>
      </c>
    </row>
    <row spans="1:3" r="25">
      <c t="s" r="A25" s="4">
        <v>89</v>
      </c>
      <c t="n" r="B25" s="6">
        <v>8007</v>
      </c>
      <c t="n" r="C25" s="6">
        <v>8351</v>
      </c>
    </row>
    <row spans="1:3" r="26">
      <c t="s" r="A26" s="4">
        <v>90</v>
      </c>
      <c t="n" r="B26" s="6">
        <v>44137</v>
      </c>
      <c t="n" r="C26" s="6">
        <v>41614</v>
      </c>
    </row>
    <row spans="1:3" r="27">
      <c t="s" r="A27" s="4">
        <v>91</v>
      </c>
      <c t="n" r="B27" s="7">
        <v>335778</v>
      </c>
      <c t="n" r="C27" s="7">
        <v>346881</v>
      </c>
    </row>
    <row spans="1:3" r="28">
      <c t="s" r="A28" s="4">
        <v>92</v>
      </c>
      <c t="s" r="B28" s="4">
        <v>93</v>
      </c>
      <c t="s" r="C28" s="4">
        <v>93</v>
      </c>
    </row>
    <row spans="1:3" r="29">
      <c t="s" r="A29" s="3">
        <v>94</v>
      </c>
    </row>
    <row spans="1:3" r="30">
      <c t="s" r="A30" s="4">
        <v>95</v>
      </c>
      <c t="n" r="B30" s="7">
        <v>588714</v>
      </c>
      <c t="n" r="C30" s="7">
        <v>585358</v>
      </c>
    </row>
    <row spans="1:3" r="31">
      <c t="s" r="A31" s="4">
        <v>96</v>
      </c>
      <c t="n" r="B31" s="6">
        <v>-633147</v>
      </c>
      <c t="n" r="C31" s="6">
        <v>-644614</v>
      </c>
    </row>
    <row spans="1:3" r="32">
      <c t="s" r="A32" s="4">
        <v>97</v>
      </c>
      <c t="n" r="B32" s="6">
        <v>-43967</v>
      </c>
      <c t="n" r="C32" s="6">
        <v>-58810</v>
      </c>
    </row>
    <row spans="1:3" r="33">
      <c t="s" r="A33" s="4">
        <v>98</v>
      </c>
      <c t="n" r="B33" s="6">
        <v>43844</v>
      </c>
      <c t="n" r="C33" s="6">
        <v>46661</v>
      </c>
    </row>
    <row spans="1:3" r="34">
      <c t="s" r="A34" s="4">
        <v>99</v>
      </c>
      <c t="n" r="B34" s="6">
        <v>-123</v>
      </c>
      <c t="n" r="C34" s="6">
        <v>-12149</v>
      </c>
    </row>
    <row spans="1:3" r="35">
      <c t="s" r="A35" s="4">
        <v>100</v>
      </c>
      <c t="n" r="B35" s="6">
        <v>335655</v>
      </c>
      <c t="n" r="C35" s="6">
        <v>334732</v>
      </c>
    </row>
    <row spans="1:3" r="36">
      <c t="s" r="A36" s="4">
        <v>101</v>
      </c>
    </row>
    <row spans="1:3" r="37">
      <c t="s" r="A37" s="3">
        <v>94</v>
      </c>
    </row>
    <row spans="1:3" r="38">
      <c t="s" r="A38" s="4">
        <v>102</v>
      </c>
      <c t="n" r="B38" s="6">
        <v>411</v>
      </c>
      <c t="n" r="C38" s="6">
        <v>391</v>
      </c>
    </row>
    <row spans="1:3" r="39">
      <c t="s" r="A39" s="4">
        <v>103</v>
      </c>
    </row>
    <row spans="1:3" r="40">
      <c t="s" r="A40" s="3">
        <v>94</v>
      </c>
    </row>
    <row spans="1:3" r="41">
      <c t="s" r="A41" s="4">
        <v>102</v>
      </c>
      <c t="n" r="B41" s="6">
        <v>46</v>
      </c>
      <c t="n" r="C41" s="6">
        <v>46</v>
      </c>
    </row>
    <row spans="1:3" r="42">
      <c t="s" r="A42" s="4">
        <v>104</v>
      </c>
    </row>
    <row spans="1:3" r="43">
      <c t="s" r="A43" s="3">
        <v>94</v>
      </c>
    </row>
    <row spans="1:3" r="44">
      <c t="s" r="A44" s="4">
        <v>105</v>
      </c>
      <c t="n" r="B44" s="7">
        <v>9</v>
      </c>
      <c t="n" r="C44" s="7">
        <v>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29</v>
      </c>
    </row>
    <row spans="1:3" r="3">
      <c t="s" r="A3" s="3">
        <v>523</v>
      </c>
    </row>
    <row spans="1:3" r="4">
      <c t="s" r="A4" s="4">
        <v>524</v>
      </c>
      <c t="n" r="B4" s="7">
        <v>500</v>
      </c>
      <c t="n" r="C4" s="7">
        <v>6750</v>
      </c>
    </row>
    <row spans="1:3" r="5">
      <c t="s" r="A5" s="4">
        <v>525</v>
      </c>
      <c t="n" r="B5" s="6">
        <v>0</v>
      </c>
      <c t="n" r="C5" s="6">
        <v>0</v>
      </c>
    </row>
    <row spans="1:3" r="6">
      <c t="s" r="A6" s="4">
        <v>526</v>
      </c>
      <c t="n" r="B6" s="7">
        <v>500</v>
      </c>
      <c t="n" r="C6" s="7">
        <v>67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t="s" r="A1" s="1">
        <v>527</v>
      </c>
      <c t="s" r="B1" s="2">
        <v>299</v>
      </c>
    </row>
    <row spans="1:2" r="2">
      <c t="s" r="A2" s="3">
        <v>528</v>
      </c>
    </row>
    <row spans="1:2" r="3">
      <c t="s" r="A3" s="4">
        <v>529</v>
      </c>
      <c t="n" r="B3" s="11">
        <v>16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30</v>
      </c>
      <c t="s" r="B1" s="2">
        <v>28</v>
      </c>
      <c t="s" r="D1" s="2">
        <v>1</v>
      </c>
    </row>
    <row spans="1:6" r="2">
      <c t="s" r="B2" s="2">
        <v>2</v>
      </c>
      <c t="s" r="C2" s="2">
        <v>29</v>
      </c>
      <c t="s" r="D2" s="2">
        <v>2</v>
      </c>
      <c t="s" r="E2" s="2">
        <v>29</v>
      </c>
      <c t="s" r="F2" s="2">
        <v>65</v>
      </c>
    </row>
    <row spans="1:6" r="3">
      <c t="s" r="A3" s="3">
        <v>307</v>
      </c>
    </row>
    <row spans="1:6" r="4">
      <c t="s" r="A4" s="4">
        <v>308</v>
      </c>
      <c t="n" r="B4" s="7">
        <v>59614</v>
      </c>
      <c t="n" r="C4" s="7">
        <v>62960</v>
      </c>
      <c t="n" r="D4" s="7">
        <v>180549</v>
      </c>
      <c t="n" r="E4" s="7">
        <v>184508</v>
      </c>
    </row>
    <row spans="1:6" r="5">
      <c t="s" r="A5" s="4">
        <v>309</v>
      </c>
      <c t="n" r="B5" s="6">
        <v>43654</v>
      </c>
      <c t="n" r="C5" s="6">
        <v>44940</v>
      </c>
      <c t="n" r="D5" s="6">
        <v>136931</v>
      </c>
      <c t="n" r="E5" s="6">
        <v>134159</v>
      </c>
    </row>
    <row spans="1:6" r="6">
      <c t="s" r="A6" s="4">
        <v>531</v>
      </c>
      <c t="n" r="B6" s="6">
        <v>2810</v>
      </c>
      <c t="n" r="C6" s="6">
        <v>3241</v>
      </c>
      <c t="n" r="D6" s="6">
        <v>10116</v>
      </c>
      <c t="n" r="E6" s="6">
        <v>11472</v>
      </c>
    </row>
    <row spans="1:6" r="7">
      <c t="s" r="A7" s="4">
        <v>34</v>
      </c>
      <c t="n" r="B7" s="6">
        <v>0</v>
      </c>
      <c t="n" r="C7" s="6">
        <v>0</v>
      </c>
      <c t="n" r="D7" s="6">
        <v>0</v>
      </c>
      <c t="n" r="E7" s="6">
        <v>4208</v>
      </c>
    </row>
    <row spans="1:6" r="8">
      <c t="s" r="A8" s="4">
        <v>35</v>
      </c>
      <c t="n" r="C8" s="6">
        <v>188</v>
      </c>
      <c t="n" r="E8" s="6">
        <v>472</v>
      </c>
    </row>
    <row spans="1:6" r="9">
      <c t="s" r="A9" s="4">
        <v>36</v>
      </c>
      <c t="n" r="B9" s="6">
        <v>1532</v>
      </c>
      <c t="n" r="C9" s="6">
        <v>1482</v>
      </c>
      <c t="n" r="D9" s="6">
        <v>4385</v>
      </c>
      <c t="n" r="E9" s="6">
        <v>4426</v>
      </c>
    </row>
    <row spans="1:6" r="10">
      <c t="s" r="A10" s="4">
        <v>532</v>
      </c>
      <c t="n" r="C10" s="6">
        <v>3</v>
      </c>
      <c t="n" r="D10" s="6">
        <v>0</v>
      </c>
      <c t="n" r="E10" s="6">
        <v>0</v>
      </c>
    </row>
    <row spans="1:6" r="11">
      <c t="s" r="A11" s="4">
        <v>37</v>
      </c>
      <c t="n" r="B11" s="6">
        <v>0</v>
      </c>
      <c t="n" r="C11" s="6">
        <v>0</v>
      </c>
      <c t="n" r="D11" s="6">
        <v>0</v>
      </c>
      <c t="n" r="E11" s="6">
        <v>-2500</v>
      </c>
    </row>
    <row spans="1:6" r="12">
      <c t="s" r="A12" s="4">
        <v>40</v>
      </c>
      <c t="n" r="B12" s="6">
        <v>11618</v>
      </c>
      <c t="n" r="C12" s="6">
        <v>13106</v>
      </c>
      <c t="n" r="D12" s="6">
        <v>29117</v>
      </c>
      <c t="n" r="E12" s="6">
        <v>32271</v>
      </c>
    </row>
    <row spans="1:6" r="13">
      <c t="s" r="A13" s="4">
        <v>533</v>
      </c>
      <c t="n" r="B13" s="6">
        <v>335655</v>
      </c>
      <c t="n" r="D13" s="6">
        <v>335655</v>
      </c>
      <c t="n" r="F13" s="7">
        <v>334732</v>
      </c>
    </row>
    <row spans="1:6" r="14">
      <c t="s" r="A14" s="4">
        <v>415</v>
      </c>
    </row>
    <row spans="1:6" r="15">
      <c t="s" r="A15" s="3">
        <v>307</v>
      </c>
    </row>
    <row spans="1:6" r="16">
      <c t="s" r="A16" s="4">
        <v>308</v>
      </c>
      <c t="n" r="B16" s="6">
        <v>42634</v>
      </c>
      <c t="n" r="C16" s="6">
        <v>44905</v>
      </c>
      <c t="n" r="D16" s="6">
        <v>132789</v>
      </c>
      <c t="n" r="E16" s="6">
        <v>137493</v>
      </c>
    </row>
    <row spans="1:6" r="17">
      <c t="s" r="A17" s="4">
        <v>309</v>
      </c>
      <c t="n" r="B17" s="6">
        <v>27352</v>
      </c>
      <c t="n" r="C17" s="6">
        <v>28683</v>
      </c>
      <c t="n" r="D17" s="6">
        <v>87925</v>
      </c>
      <c t="n" r="E17" s="6">
        <v>87213</v>
      </c>
    </row>
    <row spans="1:6" r="18">
      <c t="s" r="A18" s="4">
        <v>531</v>
      </c>
      <c t="n" r="B18" s="6">
        <v>0</v>
      </c>
      <c t="n" r="C18" s="6">
        <v>0</v>
      </c>
      <c t="n" r="D18" s="6">
        <v>0</v>
      </c>
      <c t="n" r="E18" s="6">
        <v>0</v>
      </c>
    </row>
    <row spans="1:6" r="19">
      <c t="s" r="A19" s="4">
        <v>34</v>
      </c>
      <c t="n" r="E19" s="6">
        <v>4208</v>
      </c>
    </row>
    <row spans="1:6" r="20">
      <c t="s" r="A20" s="4">
        <v>35</v>
      </c>
      <c t="n" r="C20" s="6">
        <v>188</v>
      </c>
      <c t="n" r="E20" s="6">
        <v>472</v>
      </c>
    </row>
    <row spans="1:6" r="21">
      <c t="s" r="A21" s="4">
        <v>36</v>
      </c>
      <c t="n" r="B21" s="6">
        <v>934</v>
      </c>
      <c t="n" r="C21" s="6">
        <v>806</v>
      </c>
      <c t="n" r="D21" s="6">
        <v>2528</v>
      </c>
      <c t="n" r="E21" s="6">
        <v>2315</v>
      </c>
    </row>
    <row spans="1:6" r="22">
      <c t="s" r="A22" s="4">
        <v>532</v>
      </c>
      <c t="n" r="C22" s="6">
        <v>3</v>
      </c>
    </row>
    <row spans="1:6" r="23">
      <c t="s" r="A23" s="4">
        <v>37</v>
      </c>
      <c t="n" r="E23" s="6">
        <v>-2500</v>
      </c>
    </row>
    <row spans="1:6" r="24">
      <c t="s" r="A24" s="4">
        <v>40</v>
      </c>
      <c t="n" r="B24" s="6">
        <v>14348</v>
      </c>
      <c t="n" r="C24" s="6">
        <v>15225</v>
      </c>
      <c t="n" r="D24" s="6">
        <v>42336</v>
      </c>
      <c t="n" r="E24" s="6">
        <v>45785</v>
      </c>
    </row>
    <row spans="1:6" r="25">
      <c t="s" r="A25" s="4">
        <v>533</v>
      </c>
      <c t="n" r="B25" s="6">
        <v>284771</v>
      </c>
      <c t="n" r="D25" s="6">
        <v>284771</v>
      </c>
      <c t="n" r="F25" s="6">
        <v>282653</v>
      </c>
    </row>
    <row spans="1:6" r="26">
      <c t="s" r="A26" s="4">
        <v>416</v>
      </c>
    </row>
    <row spans="1:6" r="27">
      <c t="s" r="A27" s="3">
        <v>307</v>
      </c>
    </row>
    <row spans="1:6" r="28">
      <c t="s" r="A28" s="4">
        <v>308</v>
      </c>
      <c t="n" r="B28" s="6">
        <v>16658</v>
      </c>
      <c t="n" r="C28" s="6">
        <v>17906</v>
      </c>
      <c t="n" r="D28" s="6">
        <v>46775</v>
      </c>
      <c t="n" r="E28" s="6">
        <v>46697</v>
      </c>
    </row>
    <row spans="1:6" r="29">
      <c t="s" r="A29" s="4">
        <v>309</v>
      </c>
      <c t="n" r="B29" s="6">
        <v>14310</v>
      </c>
      <c t="n" r="C29" s="6">
        <v>15005</v>
      </c>
      <c t="n" r="D29" s="6">
        <v>43557</v>
      </c>
      <c t="n" r="E29" s="6">
        <v>44458</v>
      </c>
    </row>
    <row spans="1:6" r="30">
      <c t="s" r="A30" s="4">
        <v>531</v>
      </c>
      <c t="n" r="B30" s="6">
        <v>0</v>
      </c>
      <c t="n" r="C30" s="6">
        <v>0</v>
      </c>
      <c t="n" r="D30" s="6">
        <v>0</v>
      </c>
      <c t="n" r="E30" s="6">
        <v>0</v>
      </c>
    </row>
    <row spans="1:6" r="31">
      <c t="s" r="A31" s="4">
        <v>34</v>
      </c>
      <c t="n" r="E31" s="6">
        <v>0</v>
      </c>
    </row>
    <row spans="1:6" r="32">
      <c t="s" r="A32" s="4">
        <v>35</v>
      </c>
      <c t="n" r="C32" s="6">
        <v>0</v>
      </c>
      <c t="n" r="E32" s="6">
        <v>0</v>
      </c>
    </row>
    <row spans="1:6" r="33">
      <c t="s" r="A33" s="4">
        <v>36</v>
      </c>
      <c t="n" r="B33" s="6">
        <v>68</v>
      </c>
      <c t="n" r="C33" s="6">
        <v>62</v>
      </c>
      <c t="n" r="D33" s="6">
        <v>192</v>
      </c>
      <c t="n" r="E33" s="6">
        <v>180</v>
      </c>
    </row>
    <row spans="1:6" r="34">
      <c t="s" r="A34" s="4">
        <v>532</v>
      </c>
      <c t="n" r="C34" s="6">
        <v>0</v>
      </c>
    </row>
    <row spans="1:6" r="35">
      <c t="s" r="A35" s="4">
        <v>37</v>
      </c>
      <c t="n" r="E35" s="6">
        <v>0</v>
      </c>
    </row>
    <row spans="1:6" r="36">
      <c t="s" r="A36" s="4">
        <v>40</v>
      </c>
      <c t="n" r="B36" s="6">
        <v>2280</v>
      </c>
      <c t="n" r="C36" s="6">
        <v>2839</v>
      </c>
      <c t="n" r="D36" s="6">
        <v>3026</v>
      </c>
      <c t="n" r="E36" s="6">
        <v>2059</v>
      </c>
    </row>
    <row spans="1:6" r="37">
      <c t="s" r="A37" s="4">
        <v>533</v>
      </c>
      <c t="n" r="B37" s="6">
        <v>22472</v>
      </c>
      <c t="n" r="D37" s="6">
        <v>22472</v>
      </c>
      <c t="n" r="F37" s="6">
        <v>21622</v>
      </c>
    </row>
    <row spans="1:6" r="38">
      <c t="s" r="A38" s="4">
        <v>534</v>
      </c>
    </row>
    <row spans="1:6" r="39">
      <c t="s" r="A39" s="3">
        <v>307</v>
      </c>
    </row>
    <row spans="1:6" r="40">
      <c t="s" r="A40" s="4">
        <v>308</v>
      </c>
      <c t="n" r="B40" s="6">
        <v>322</v>
      </c>
      <c t="n" r="C40" s="6">
        <v>149</v>
      </c>
      <c t="n" r="D40" s="6">
        <v>985</v>
      </c>
      <c t="n" r="E40" s="6">
        <v>318</v>
      </c>
    </row>
    <row spans="1:6" r="41">
      <c t="s" r="A41" s="4">
        <v>309</v>
      </c>
      <c t="n" r="B41" s="6">
        <v>1992</v>
      </c>
      <c t="n" r="C41" s="6">
        <v>1252</v>
      </c>
      <c t="n" r="D41" s="6">
        <v>5449</v>
      </c>
      <c t="n" r="E41" s="6">
        <v>2488</v>
      </c>
    </row>
    <row spans="1:6" r="42">
      <c t="s" r="A42" s="4">
        <v>531</v>
      </c>
      <c t="n" r="B42" s="6">
        <v>2810</v>
      </c>
      <c t="n" r="C42" s="6">
        <v>3241</v>
      </c>
      <c t="n" r="D42" s="6">
        <v>10116</v>
      </c>
      <c t="n" r="E42" s="6">
        <v>11472</v>
      </c>
    </row>
    <row spans="1:6" r="43">
      <c t="s" r="A43" s="4">
        <v>34</v>
      </c>
      <c t="n" r="E43" s="6">
        <v>0</v>
      </c>
    </row>
    <row spans="1:6" r="44">
      <c t="s" r="A44" s="4">
        <v>35</v>
      </c>
      <c t="n" r="C44" s="6">
        <v>0</v>
      </c>
      <c t="n" r="E44" s="6">
        <v>0</v>
      </c>
    </row>
    <row spans="1:6" r="45">
      <c t="s" r="A45" s="4">
        <v>36</v>
      </c>
      <c t="n" r="B45" s="6">
        <v>530</v>
      </c>
      <c t="n" r="C45" s="6">
        <v>614</v>
      </c>
      <c t="n" r="D45" s="6">
        <v>1665</v>
      </c>
      <c t="n" r="E45" s="6">
        <v>1931</v>
      </c>
    </row>
    <row spans="1:6" r="46">
      <c t="s" r="A46" s="4">
        <v>532</v>
      </c>
      <c t="n" r="C46" s="6">
        <v>0</v>
      </c>
    </row>
    <row spans="1:6" r="47">
      <c t="s" r="A47" s="4">
        <v>37</v>
      </c>
      <c t="n" r="E47" s="6">
        <v>0</v>
      </c>
    </row>
    <row spans="1:6" r="48">
      <c t="s" r="A48" s="4">
        <v>40</v>
      </c>
      <c t="n" r="B48" s="6">
        <v>-5010</v>
      </c>
      <c t="n" r="C48" s="7">
        <v>-4958</v>
      </c>
      <c t="n" r="D48" s="6">
        <v>-16245</v>
      </c>
      <c t="n" r="E48" s="7">
        <v>-15573</v>
      </c>
    </row>
    <row spans="1:6" r="49">
      <c t="s" r="A49" s="4">
        <v>533</v>
      </c>
      <c t="n" r="B49" s="7">
        <v>28412</v>
      </c>
      <c t="n" r="D49" s="7">
        <v>28412</v>
      </c>
      <c t="n" r="F49" s="7">
        <v>304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35</v>
      </c>
      <c t="s" r="B1" s="2">
        <v>1</v>
      </c>
    </row>
    <row spans="1:3" r="2">
      <c t="s" r="B2" s="2">
        <v>2</v>
      </c>
      <c t="s" r="C2" s="2">
        <v>29</v>
      </c>
    </row>
    <row spans="1:3" r="3">
      <c t="s" r="A3" s="3">
        <v>536</v>
      </c>
    </row>
    <row spans="1:3" r="4">
      <c t="s" r="A4" s="4">
        <v>537</v>
      </c>
      <c t="s" r="C4" s="4">
        <v>456</v>
      </c>
    </row>
    <row spans="1:3" r="5">
      <c t="s" r="A5" s="4">
        <v>538</v>
      </c>
      <c t="s" r="B5" s="4">
        <v>539</v>
      </c>
      <c t="s" r="C5" s="4">
        <v>5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542</v>
      </c>
      <c t="s" r="C1" s="2">
        <v>543</v>
      </c>
    </row>
    <row spans="1:3" r="2">
      <c t="s" r="A2" s="3">
        <v>204</v>
      </c>
    </row>
    <row spans="1:3" r="3">
      <c t="s" r="A3" s="4">
        <v>544</v>
      </c>
      <c t="n" r="C3" s="7">
        <v>1</v>
      </c>
    </row>
    <row spans="1:3" r="4">
      <c t="s" r="A4" s="4">
        <v>545</v>
      </c>
      <c t="s" r="B4" s="4">
        <v>5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v>
      </c>
      <c t="s" r="B1" s="2">
        <v>2</v>
      </c>
      <c t="s" r="C1" s="2">
        <v>65</v>
      </c>
    </row>
    <row spans="1:3" r="2">
      <c t="s" r="A2" s="4">
        <v>23</v>
      </c>
    </row>
    <row spans="1:3" r="3">
      <c t="s" r="A3" s="4">
        <v>107</v>
      </c>
      <c t="n" r="B3" s="8">
        <v>0.01</v>
      </c>
      <c t="n" r="C3" s="8">
        <v>0.01</v>
      </c>
    </row>
    <row spans="1:3" r="4">
      <c t="s" r="A4" s="4">
        <v>108</v>
      </c>
      <c t="n" r="B4" s="6">
        <v>170000000</v>
      </c>
      <c t="n" r="C4" s="6">
        <v>170000000</v>
      </c>
    </row>
    <row spans="1:3" r="5">
      <c t="s" r="A5" s="4">
        <v>109</v>
      </c>
      <c t="n" r="B5" s="6">
        <v>41114139</v>
      </c>
      <c t="n" r="C5" s="6">
        <v>39054719</v>
      </c>
    </row>
    <row spans="1:3" r="6">
      <c t="s" r="A6" s="4">
        <v>110</v>
      </c>
      <c t="n" r="B6" s="6">
        <v>41114139</v>
      </c>
      <c t="n" r="C6" s="6">
        <v>39054719</v>
      </c>
    </row>
    <row spans="1:3" r="7">
      <c t="s" r="A7" s="4">
        <v>25</v>
      </c>
    </row>
    <row spans="1:3" r="8">
      <c t="s" r="A8" s="4">
        <v>107</v>
      </c>
      <c t="n" r="B8" s="8">
        <v>0.01</v>
      </c>
      <c t="n" r="C8" s="8">
        <v>0.01</v>
      </c>
    </row>
    <row spans="1:3" r="9">
      <c t="s" r="A9" s="4">
        <v>108</v>
      </c>
      <c t="n" r="B9" s="6">
        <v>30000000</v>
      </c>
      <c t="n" r="C9" s="6">
        <v>30000000</v>
      </c>
    </row>
    <row spans="1:3" r="10">
      <c t="s" r="A10" s="4">
        <v>109</v>
      </c>
      <c t="n" r="B10" s="6">
        <v>4569464</v>
      </c>
      <c t="n" r="C10" s="6">
        <v>4569464</v>
      </c>
    </row>
    <row spans="1:3" r="11">
      <c t="s" r="A11" s="4">
        <v>110</v>
      </c>
      <c t="n" r="B11" s="6">
        <v>4569464</v>
      </c>
      <c t="n" r="C11" s="6">
        <v>4569464</v>
      </c>
    </row>
    <row spans="1:3" r="12">
      <c t="s" r="A12" s="4">
        <v>104</v>
      </c>
    </row>
    <row spans="1:3" r="13">
      <c t="s" r="A13" s="4">
        <v>111</v>
      </c>
      <c t="n" r="B13" s="8">
        <v>0.01</v>
      </c>
      <c t="n" r="C13" s="8">
        <v>0.01</v>
      </c>
    </row>
    <row spans="1:3" r="14">
      <c t="s" r="A14" s="4">
        <v>112</v>
      </c>
      <c t="n" r="B14" s="7">
        <v>50</v>
      </c>
      <c t="n" r="C14" s="7">
        <v>50</v>
      </c>
    </row>
    <row spans="1:3" r="15">
      <c t="s" r="A15" s="4">
        <v>113</v>
      </c>
      <c t="n" r="B15" s="7">
        <v>43320</v>
      </c>
      <c t="n" r="C15" s="7">
        <v>46450</v>
      </c>
    </row>
    <row spans="1:3" r="16">
      <c t="s" r="A16" s="4">
        <v>114</v>
      </c>
      <c t="n" r="B16" s="6">
        <v>2875000</v>
      </c>
      <c t="n" r="C16" s="6">
        <v>2875000</v>
      </c>
    </row>
    <row spans="1:3" r="17">
      <c t="s" r="A17" s="4">
        <v>115</v>
      </c>
      <c t="n" r="B17" s="6">
        <v>866319</v>
      </c>
      <c t="n" r="C17" s="6">
        <v>928991</v>
      </c>
    </row>
    <row spans="1:3" r="18">
      <c t="s" r="A18" s="4">
        <v>116</v>
      </c>
      <c t="n" r="B18" s="6">
        <v>866319</v>
      </c>
      <c t="n" r="C18" s="6">
        <v>9289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5"/>
    <col customWidth="1" max="7" min="7" width="27"/>
    <col customWidth="1" max="8" min="8" width="20"/>
    <col customWidth="1" max="9" min="9" width="25"/>
  </cols>
  <sheetData>
    <row spans="1:9" r="1">
      <c t="s" r="A1" s="1">
        <v>117</v>
      </c>
      <c t="s" r="B1" s="2">
        <v>118</v>
      </c>
      <c t="s" r="D1" s="2">
        <v>23</v>
      </c>
      <c t="s" r="E1" s="2">
        <v>25</v>
      </c>
      <c t="s" r="F1" s="2">
        <v>104</v>
      </c>
      <c t="s" r="G1" s="2">
        <v>119</v>
      </c>
      <c t="s" r="H1" s="2">
        <v>120</v>
      </c>
      <c t="s" r="I1" s="2">
        <v>121</v>
      </c>
    </row>
    <row spans="1:9" r="2">
      <c t="s" r="A2" s="4">
        <v>122</v>
      </c>
      <c t="n" r="B2" s="7">
        <v>-12149</v>
      </c>
      <c t="n" r="D2" s="7">
        <v>391</v>
      </c>
      <c t="n" r="E2" s="7">
        <v>46</v>
      </c>
      <c t="n" r="F2" s="7">
        <v>9</v>
      </c>
      <c t="n" r="G2" s="7">
        <v>585358</v>
      </c>
      <c t="n" r="H2" s="7">
        <v>-644614</v>
      </c>
      <c t="n" r="I2" s="7">
        <v>46661</v>
      </c>
    </row>
    <row spans="1:9" r="3">
      <c t="s" r="A3" s="4">
        <v>123</v>
      </c>
      <c t="n" r="D3" s="6">
        <v>39054719</v>
      </c>
      <c t="n" r="E3" s="6">
        <v>4569464</v>
      </c>
      <c t="n" r="F3" s="6">
        <v>928991</v>
      </c>
    </row>
    <row spans="1:9" r="4">
      <c t="s" r="A4" s="4">
        <v>124</v>
      </c>
      <c t="n" r="B4" s="6">
        <v>13041</v>
      </c>
      <c t="n" r="H4" s="6">
        <v>11467</v>
      </c>
      <c t="n" r="I4" s="6">
        <v>1574</v>
      </c>
    </row>
    <row spans="1:9" r="5">
      <c t="s" r="A5" s="4">
        <v>125</v>
      </c>
      <c t="n" r="B5" s="6">
        <v>3240</v>
      </c>
      <c t="n" r="D5" s="7">
        <v>17</v>
      </c>
      <c t="n" r="G5" s="6">
        <v>3223</v>
      </c>
    </row>
    <row spans="1:9" r="6">
      <c t="s" r="A6" s="4">
        <v>126</v>
      </c>
      <c t="n" r="D6" s="6">
        <v>1716501</v>
      </c>
    </row>
    <row spans="1:9" r="7">
      <c t="s" r="A7" s="4">
        <v>127</v>
      </c>
      <c t="n" r="B7" s="7">
        <v>135</v>
      </c>
      <c t="n" r="D7" s="7">
        <v>2</v>
      </c>
      <c t="n" r="G7" s="6">
        <v>133</v>
      </c>
    </row>
    <row spans="1:9" r="8">
      <c t="s" r="A8" s="4">
        <v>128</v>
      </c>
      <c t="n" r="B8" s="6">
        <v>190000</v>
      </c>
      <c t="s" r="C8" s="4">
        <v>129</v>
      </c>
      <c t="n" r="D8" s="6">
        <v>190000</v>
      </c>
    </row>
    <row spans="1:9" r="9">
      <c t="s" r="A9" s="4">
        <v>130</v>
      </c>
      <c t="n" r="B9" s="7">
        <v>-4391</v>
      </c>
      <c t="n" r="I9" s="6">
        <v>-4391</v>
      </c>
    </row>
    <row spans="1:9" r="10">
      <c t="s" r="A10" s="4">
        <v>131</v>
      </c>
      <c t="n" r="B10" s="6">
        <v>1</v>
      </c>
      <c t="n" r="D10" s="7">
        <v>1</v>
      </c>
    </row>
    <row spans="1:9" r="11">
      <c t="s" r="A11" s="4">
        <v>132</v>
      </c>
      <c t="n" r="D11" s="6">
        <v>152919</v>
      </c>
      <c t="n" r="F11" s="6">
        <v>-62672</v>
      </c>
    </row>
    <row spans="1:9" r="12">
      <c t="s" r="A12" s="4">
        <v>133</v>
      </c>
      <c t="n" r="B12" s="7">
        <v>-123</v>
      </c>
      <c t="n" r="D12" s="7">
        <v>411</v>
      </c>
      <c t="n" r="E12" s="7">
        <v>46</v>
      </c>
      <c t="n" r="F12" s="7">
        <v>9</v>
      </c>
      <c t="n" r="G12" s="7">
        <v>588714</v>
      </c>
      <c t="n" r="H12" s="7">
        <v>-633147</v>
      </c>
      <c t="n" r="I12" s="7">
        <v>43844</v>
      </c>
    </row>
    <row spans="1:9" r="13">
      <c t="s" r="A13" s="4">
        <v>134</v>
      </c>
      <c t="n" r="D13" s="6">
        <v>41114139</v>
      </c>
      <c t="n" r="E13" s="6">
        <v>4569464</v>
      </c>
      <c t="n" r="F13" s="6">
        <v>866319</v>
      </c>
    </row>
    <row spans="1:9" r="14">
      <c t="n" r="A14"/>
    </row>
    <row spans="1:9" r="15">
      <c t="s" r="A15" s="4">
        <v>129</v>
      </c>
      <c t="s" r="B15" s="4">
        <v>135</v>
      </c>
    </row>
  </sheetData>
  <mergeCells count="3">
    <mergeCell ref="B1:C1"/>
    <mergeCell ref="A14:I14"/>
    <mergeCell ref="B15:I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29</v>
      </c>
    </row>
    <row spans="1:3" r="3">
      <c t="s" r="A3" s="3">
        <v>137</v>
      </c>
    </row>
    <row spans="1:3" r="4">
      <c t="s" r="A4" s="4">
        <v>138</v>
      </c>
      <c t="n" r="B4" s="7">
        <v>13041</v>
      </c>
      <c t="n" r="C4" s="7">
        <v>10093</v>
      </c>
    </row>
    <row spans="1:3" r="5">
      <c t="s" r="A5" s="3">
        <v>139</v>
      </c>
    </row>
    <row spans="1:3" r="6">
      <c t="s" r="A6" s="4">
        <v>36</v>
      </c>
      <c t="n" r="B6" s="6">
        <v>4385</v>
      </c>
      <c t="n" r="C6" s="6">
        <v>4426</v>
      </c>
    </row>
    <row spans="1:3" r="7">
      <c t="s" r="A7" s="4">
        <v>140</v>
      </c>
      <c t="n" r="B7" s="6">
        <v>1245</v>
      </c>
      <c t="n" r="C7" s="6">
        <v>858</v>
      </c>
    </row>
    <row spans="1:3" r="8">
      <c t="s" r="A8" s="4">
        <v>141</v>
      </c>
      <c t="n" r="B8" s="6">
        <v>557</v>
      </c>
      <c t="n" r="C8" s="6">
        <v>2347</v>
      </c>
    </row>
    <row spans="1:3" r="9">
      <c t="s" r="A9" s="4">
        <v>43</v>
      </c>
      <c t="n" r="B9" s="6">
        <v>0</v>
      </c>
      <c t="n" r="C9" s="6">
        <v>-1455</v>
      </c>
    </row>
    <row spans="1:3" r="10">
      <c t="s" r="A10" s="4">
        <v>142</v>
      </c>
      <c t="n" r="B10" s="6">
        <v>292</v>
      </c>
      <c t="n" r="C10" s="6">
        <v>585</v>
      </c>
    </row>
    <row spans="1:3" r="11">
      <c t="s" r="A11" s="4">
        <v>143</v>
      </c>
      <c t="n" r="B11" s="6">
        <v>2523</v>
      </c>
      <c t="n" r="C11" s="6">
        <v>8896</v>
      </c>
    </row>
    <row spans="1:3" r="12">
      <c t="s" r="A12" s="4">
        <v>144</v>
      </c>
      <c t="n" r="B12" s="6">
        <v>4669</v>
      </c>
      <c t="n" r="C12" s="6">
        <v>2128</v>
      </c>
    </row>
    <row spans="1:3" r="13">
      <c t="s" r="A13" s="4">
        <v>38</v>
      </c>
      <c t="n" r="B13" s="6">
        <v>0</v>
      </c>
      <c t="n" r="C13" s="6">
        <v>0</v>
      </c>
    </row>
    <row spans="1:3" r="14">
      <c t="s" r="A14" s="3">
        <v>145</v>
      </c>
    </row>
    <row spans="1:3" r="15">
      <c t="s" r="A15" s="4">
        <v>68</v>
      </c>
      <c t="n" r="B15" s="6">
        <v>-693</v>
      </c>
      <c t="n" r="C15" s="6">
        <v>105</v>
      </c>
    </row>
    <row spans="1:3" r="16">
      <c t="s" r="A16" s="4">
        <v>146</v>
      </c>
      <c t="n" r="B16" s="6">
        <v>-3376</v>
      </c>
      <c t="n" r="C16" s="6">
        <v>-11126</v>
      </c>
    </row>
    <row spans="1:3" r="17">
      <c t="s" r="A17" s="4">
        <v>147</v>
      </c>
      <c t="n" r="B17" s="6">
        <v>445</v>
      </c>
      <c t="n" r="C17" s="6">
        <v>-2292</v>
      </c>
    </row>
    <row spans="1:3" r="18">
      <c t="s" r="A18" s="4">
        <v>148</v>
      </c>
      <c t="n" r="B18" s="6">
        <v>-1216</v>
      </c>
      <c t="n" r="C18" s="6">
        <v>-792</v>
      </c>
    </row>
    <row spans="1:3" r="19">
      <c t="s" r="A19" s="4">
        <v>149</v>
      </c>
      <c t="n" r="B19" s="6">
        <v>-4294</v>
      </c>
      <c t="n" r="C19" s="6">
        <v>-3135</v>
      </c>
    </row>
    <row spans="1:3" r="20">
      <c t="s" r="A20" s="4">
        <v>85</v>
      </c>
      <c t="n" r="B20" s="6">
        <v>-622</v>
      </c>
      <c t="n" r="C20" s="6">
        <v>-613</v>
      </c>
    </row>
    <row spans="1:3" r="21">
      <c t="s" r="A21" s="4">
        <v>150</v>
      </c>
      <c t="n" r="B21" s="6">
        <v>-12</v>
      </c>
      <c t="n" r="C21" s="6">
        <v>-79</v>
      </c>
    </row>
    <row spans="1:3" r="22">
      <c t="s" r="A22" s="4">
        <v>151</v>
      </c>
      <c t="n" r="B22" s="6">
        <v>-1630</v>
      </c>
      <c t="n" r="C22" s="6">
        <v>-2044</v>
      </c>
    </row>
    <row spans="1:3" r="23">
      <c t="s" r="A23" s="4">
        <v>152</v>
      </c>
      <c t="n" r="B23" s="6">
        <v>16700</v>
      </c>
      <c t="n" r="C23" s="6">
        <v>10602</v>
      </c>
    </row>
    <row spans="1:3" r="24">
      <c t="s" r="A24" s="3">
        <v>153</v>
      </c>
    </row>
    <row spans="1:3" r="25">
      <c t="s" r="A25" s="4">
        <v>154</v>
      </c>
      <c t="n" r="B25" s="6">
        <v>-1943</v>
      </c>
      <c t="n" r="C25" s="6">
        <v>-2565</v>
      </c>
    </row>
    <row spans="1:3" r="26">
      <c t="s" r="A26" s="4">
        <v>155</v>
      </c>
      <c t="n" r="B26" s="6">
        <v>0</v>
      </c>
      <c t="n" r="C26" s="6">
        <v>57729</v>
      </c>
    </row>
    <row spans="1:3" r="27">
      <c t="s" r="A27" s="4">
        <v>156</v>
      </c>
      <c t="n" r="B27" s="6">
        <v>0</v>
      </c>
      <c t="n" r="C27" s="6">
        <v>-76031</v>
      </c>
    </row>
    <row spans="1:3" r="28">
      <c t="s" r="A28" s="4">
        <v>157</v>
      </c>
      <c t="n" r="B28" s="6">
        <v>-123</v>
      </c>
      <c t="n" r="C28" s="6">
        <v>65</v>
      </c>
    </row>
    <row spans="1:3" r="29">
      <c t="s" r="A29" s="4">
        <v>158</v>
      </c>
      <c t="n" r="B29" s="6">
        <v>0</v>
      </c>
      <c t="n" r="C29" s="6">
        <v>3</v>
      </c>
    </row>
    <row spans="1:3" r="30">
      <c t="s" r="A30" s="4">
        <v>159</v>
      </c>
      <c t="n" r="B30" s="6">
        <v>-1820</v>
      </c>
      <c t="n" r="C30" s="6">
        <v>-136387</v>
      </c>
    </row>
    <row spans="1:3" r="31">
      <c t="s" r="A31" s="3">
        <v>160</v>
      </c>
    </row>
    <row spans="1:3" r="32">
      <c t="s" r="A32" s="4">
        <v>161</v>
      </c>
      <c t="n" r="B32" s="6">
        <v>-17022</v>
      </c>
      <c t="n" r="C32" s="6">
        <v>-74375</v>
      </c>
    </row>
    <row spans="1:3" r="33">
      <c t="s" r="A33" s="4">
        <v>162</v>
      </c>
      <c t="n" r="B33" s="6">
        <v>9000</v>
      </c>
      <c t="n" r="C33" s="6">
        <v>212000</v>
      </c>
    </row>
    <row spans="1:3" r="34">
      <c t="s" r="A34" s="4">
        <v>163</v>
      </c>
      <c t="n" r="B34" s="6">
        <v>-1134</v>
      </c>
      <c t="n" r="C34" s="6">
        <v>-7849</v>
      </c>
    </row>
    <row spans="1:3" r="35">
      <c t="s" r="A35" s="4">
        <v>130</v>
      </c>
      <c t="n" r="B35" s="6">
        <v>-4391</v>
      </c>
      <c t="n" r="C35" s="6">
        <v>-3987</v>
      </c>
    </row>
    <row spans="1:3" r="36">
      <c t="s" r="A36" s="4">
        <v>164</v>
      </c>
      <c t="n" r="B36" s="6">
        <v>133</v>
      </c>
      <c t="n" r="C36" s="6">
        <v>377</v>
      </c>
    </row>
    <row spans="1:3" r="37">
      <c t="s" r="A37" s="4">
        <v>165</v>
      </c>
      <c t="n" r="B37" s="6">
        <v>-819</v>
      </c>
      <c t="n" r="C37" s="6">
        <v>-1462</v>
      </c>
    </row>
    <row spans="1:3" r="38">
      <c t="s" r="A38" s="4">
        <v>166</v>
      </c>
      <c t="n" r="B38" s="6">
        <v>-14233</v>
      </c>
      <c t="n" r="C38" s="6">
        <v>124704</v>
      </c>
    </row>
    <row spans="1:3" r="39">
      <c t="s" r="A39" s="4">
        <v>167</v>
      </c>
      <c t="n" r="B39" s="6">
        <v>647</v>
      </c>
      <c t="n" r="C39" s="6">
        <v>-1081</v>
      </c>
    </row>
    <row spans="1:3" r="40">
      <c t="s" r="A40" s="3">
        <v>168</v>
      </c>
    </row>
    <row spans="1:3" r="41">
      <c t="s" r="A41" s="4">
        <v>169</v>
      </c>
      <c t="n" r="B41" s="6">
        <v>3669</v>
      </c>
      <c t="n" r="C41" s="6">
        <v>5304</v>
      </c>
    </row>
    <row spans="1:3" r="42">
      <c t="s" r="A42" s="4">
        <v>170</v>
      </c>
      <c t="n" r="B42" s="6">
        <v>4316</v>
      </c>
      <c t="n" r="C42" s="6">
        <v>4223</v>
      </c>
    </row>
    <row spans="1:3" r="43">
      <c t="s" r="A43" s="3">
        <v>171</v>
      </c>
    </row>
    <row spans="1:3" r="44">
      <c t="s" r="A44" s="4">
        <v>172</v>
      </c>
      <c t="n" r="B44" s="6">
        <v>12567</v>
      </c>
      <c t="n" r="C44" s="6">
        <v>6059</v>
      </c>
    </row>
    <row spans="1:3" r="45">
      <c t="s" r="A45" s="4">
        <v>173</v>
      </c>
      <c t="n" r="B45" s="6">
        <v>216</v>
      </c>
      <c t="n" r="C45" s="6">
        <v>243</v>
      </c>
    </row>
    <row spans="1:3" r="46">
      <c t="s" r="A46" s="3">
        <v>174</v>
      </c>
    </row>
    <row spans="1:3" r="47">
      <c t="s" r="A47" s="4">
        <v>175</v>
      </c>
      <c t="n" r="B47" s="7">
        <v>4042</v>
      </c>
      <c t="n" r="C47" s="7">
        <v>50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Summary of Significant Accounti</vt:lpstr>
      <vt:lpstr>Share Based Payments</vt:lpstr>
      <vt:lpstr>Intangible Assets and Goodwill</vt:lpstr>
      <vt:lpstr>Long-term Debt</vt:lpstr>
      <vt:lpstr>Liquidity</vt:lpstr>
      <vt:lpstr>Fair Value Measurements</vt:lpstr>
      <vt:lpstr>Segment Information</vt:lpstr>
      <vt:lpstr>Regulatory, Legal and Other Mat</vt:lpstr>
      <vt:lpstr>Income Taxes</vt:lpstr>
      <vt:lpstr>Significant Events</vt:lpstr>
      <vt:lpstr>Subsequent Events</vt:lpstr>
      <vt:lpstr>Summary of Significant Accoun20</vt:lpstr>
      <vt:lpstr>Summary of Significant Accoun21</vt:lpstr>
      <vt:lpstr>Share Based Payments (Tables)</vt:lpstr>
      <vt:lpstr>Goodwill by Segment (Tables)</vt:lpstr>
      <vt:lpstr>Definite-lived Intangibles (Tab</vt:lpstr>
      <vt:lpstr>Long-term Debt (Tables)</vt:lpstr>
      <vt:lpstr>Fair Value Measurements (Tables</vt:lpstr>
      <vt:lpstr>Segment Information (Tables)</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hare Based Payments Assumption</vt:lpstr>
      <vt:lpstr>Share Based Payments - Addition</vt:lpstr>
      <vt:lpstr>Share Based Payments Summary of</vt:lpstr>
      <vt:lpstr>Share Based Payments Summary 38</vt:lpstr>
      <vt:lpstr>Share Based Payments Summary 39</vt:lpstr>
      <vt:lpstr>Share Based Payments Stock-Base</vt:lpstr>
      <vt:lpstr>Intangible Assets and Goodwill </vt:lpstr>
      <vt:lpstr>Intangible Assets and Goodwil42</vt:lpstr>
      <vt:lpstr>Intangible Assets and Goodwil43</vt:lpstr>
      <vt:lpstr>Intangible Assets and Goodwil44</vt:lpstr>
      <vt:lpstr>Long-term Debt - Additional Inf</vt:lpstr>
      <vt:lpstr>Long-term Debt - Schedule of Lo</vt:lpstr>
      <vt:lpstr>Long-term Debt - Schedule of Ma</vt:lpstr>
      <vt:lpstr>Long-term Debt - Schedule of 48</vt:lpstr>
      <vt:lpstr>Fair Value Measurements Assets </vt:lpstr>
      <vt:lpstr>Fair Value Measurements Reconci</vt:lpstr>
      <vt:lpstr>Fair Value Measurements Additio</vt:lpstr>
      <vt:lpstr>Segment Information Results of </vt:lpstr>
      <vt:lpstr>Income Taxes Additional Informa</vt:lpstr>
      <vt:lpstr>Significa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7:55:47Z</dcterms:created>
  <dcterms:modified xmlns:dcterms="http://purl.org/dc/terms/" xmlns:xsi="http://www.w3.org/2001/XMLSchema-instance" xsi:type="dcterms:W3CDTF">2016-01-06T17:55:47Z</dcterms:modified>
  <dc:title xmlns:dc="http://purl.org/dc/elements/1.1/">Untitled</dc:title>
  <dc:description xmlns:dc="http://purl.org/dc/elements/1.1/"/>
  <dc:subject xmlns:dc="http://purl.org/dc/elements/1.1/"/>
  <cp:keywords/>
  <cp:category/>
</cp:coreProperties>
</file>